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Un" sheetId="5" r:id="rId5"/>
    <s:sheet name="Consolidated Balance Sheets (U6" sheetId="6" r:id="rId6"/>
    <s:sheet name="Consolidated Statements of Stoc" sheetId="7" r:id="rId7"/>
    <s:sheet name="Consolidated Statements of Cash" sheetId="8" r:id="rId8"/>
    <s:sheet name="Basis of Presentation" sheetId="9" r:id="rId9"/>
    <s:sheet name="Assets and Liabilities Held for" sheetId="10" r:id="rId10"/>
    <s:sheet name="Fair Value Measurements" sheetId="11" r:id="rId11"/>
    <s:sheet name="Restructuring Restructuring" sheetId="12" r:id="rId12"/>
    <s:sheet name="Accumulated Other Comprehensive" sheetId="13" r:id="rId13"/>
    <s:sheet name="Earnings Per Share" sheetId="14" r:id="rId14"/>
    <s:sheet name="Stock-Based Compensation" sheetId="15" r:id="rId15"/>
    <s:sheet name="Other Expense, Net" sheetId="16" r:id="rId16"/>
    <s:sheet name="Contingencies" sheetId="17" r:id="rId17"/>
    <s:sheet name="Segment Disclosures" sheetId="18" r:id="rId18"/>
    <s:sheet name="New Accounting Pronouncements" sheetId="19" r:id="rId19"/>
    <s:sheet name="Subsequent Event" sheetId="20" r:id="rId20"/>
    <s:sheet name="New Accounting Pronouncements (" sheetId="21" r:id="rId21"/>
    <s:sheet name="Assets and Liabilities Held f22" sheetId="22" r:id="rId22"/>
    <s:sheet name="Fair Value Measurements (Tables" sheetId="23" r:id="rId23"/>
    <s:sheet name="Restructuring Restructuring (Ta" sheetId="24" r:id="rId24"/>
    <s:sheet name="Accumulated Other Comprehensi25" sheetId="25" r:id="rId25"/>
    <s:sheet name="Earnings Per Share (Tables)" sheetId="26" r:id="rId26"/>
    <s:sheet name="Other Expense, Net (Tables)" sheetId="27" r:id="rId27"/>
    <s:sheet name="Segment Disclosures (Tables)" sheetId="28" r:id="rId28"/>
    <s:sheet name="Assets and Liabilities Held f29" sheetId="29" r:id="rId29"/>
    <s:sheet name="Assets and Liabilties Held for " sheetId="30" r:id="rId30"/>
    <s:sheet name="Fair Value Measurements - Sched" sheetId="31" r:id="rId31"/>
    <s:sheet name="Fair Value Measurements - Narra" sheetId="32" r:id="rId32"/>
    <s:sheet name="Restructuring - Schedule of Res" sheetId="33" r:id="rId33"/>
    <s:sheet name="Restructuring - Restructuring R" sheetId="34" r:id="rId34"/>
    <s:sheet name="Restructuring - Narrative (Deta" sheetId="35" r:id="rId35"/>
    <s:sheet name="Accumulated Other Comprehensi36" sheetId="36" r:id="rId36"/>
    <s:sheet name="Earnings Per Share - Reconcilia" sheetId="37" r:id="rId37"/>
    <s:sheet name="Stock-Based Compensation (Detai" sheetId="38" r:id="rId38"/>
    <s:sheet name="Other Expense, Net - Schedule o" sheetId="39" r:id="rId39"/>
    <s:sheet name="Contingencies Contingencies - N" sheetId="40" r:id="rId40"/>
    <s:sheet name="Segment Disclosures - Narrative" sheetId="41" r:id="rId41"/>
    <s:sheet name="Segment Disclosures - Segment R" sheetId="42" r:id="rId42"/>
    <s:sheet name="Segment Disclosures - Segment E"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l. 03, 2016</t>
  </si>
  <si>
    <t>Jul. 29, 2016</t>
  </si>
  <si>
    <t>Document Information [Line Items]</t>
  </si>
  <si>
    <t>Entity Registrant Name</t>
  </si>
  <si>
    <t>KELLY SERVICES INC</t>
  </si>
  <si>
    <t>Document Type</t>
  </si>
  <si>
    <t>10-Q</t>
  </si>
  <si>
    <t>Current Fiscal Year End Date</t>
  </si>
  <si>
    <t>--01-01</t>
  </si>
  <si>
    <t>Amendment Flag</t>
  </si>
  <si>
    <t>false</t>
  </si>
  <si>
    <t>Entity Central Index Key</t>
  </si>
  <si>
    <t>Entity Current Reporting Status</t>
  </si>
  <si>
    <t>Yes</t>
  </si>
  <si>
    <t>Entity Filer Category</t>
  </si>
  <si>
    <t>Accelerated Filer</t>
  </si>
  <si>
    <t>Document Period End Date</t>
  </si>
  <si>
    <t>Jul. 3,
		2016</t>
  </si>
  <si>
    <t>Document Fiscal Year Focus</t>
  </si>
  <si>
    <t>Document Fiscal Period Focus</t>
  </si>
  <si>
    <t>Q2</t>
  </si>
  <si>
    <t>Class A Common Stock</t>
  </si>
  <si>
    <t>Entity Common Stock, Shares Outstanding (in Shares)</t>
  </si>
  <si>
    <t>Class B Common Stock</t>
  </si>
  <si>
    <t>Consolidated Statements of Earnings (Unaudited) - USD ($) shares in Millions, $ in Millions</t>
  </si>
  <si>
    <t>3 Months Ended</t>
  </si>
  <si>
    <t>Jun. 28, 2015</t>
  </si>
  <si>
    <t>Income Statement [Abstract]</t>
  </si>
  <si>
    <t>Revenue from services</t>
  </si>
  <si>
    <t>Cost of services</t>
  </si>
  <si>
    <t>Gross profit</t>
  </si>
  <si>
    <t>Selling, general and administrative expenses</t>
  </si>
  <si>
    <t>Earnings from operations</t>
  </si>
  <si>
    <t>Other expense, net</t>
  </si>
  <si>
    <t>Earnings before taxes</t>
  </si>
  <si>
    <t>Income tax expens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 USD ($) $ in Millions</t>
  </si>
  <si>
    <t>Statement of Comprehensive Income [Abstract]</t>
  </si>
  <si>
    <t>Other comprehensive income, net of tax:</t>
  </si>
  <si>
    <t>Foreign currency translation adjustments, net of tax benefit of $0.1 million, tax expense of $0.1 million and $0.1 million and tax benefit of $0.2 million, respectively</t>
  </si>
  <si>
    <t>Less: Reclassification adjustments included in net earnings</t>
  </si>
  <si>
    <t>Foreign currency translation adjustments</t>
  </si>
  <si>
    <t>Unrealized gains on investment, net of tax expense of $7.7 million, $2.1 million, $3.7 million and $3.8 million, respectively</t>
  </si>
  <si>
    <t>Other comprehensive income</t>
  </si>
  <si>
    <t>Comprehensive income</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Jan. 03, 2016</t>
  </si>
  <si>
    <t>CURRENT ASSETS:</t>
  </si>
  <si>
    <t>Cash and equivalents</t>
  </si>
  <si>
    <t>Trade accounts receivable, less allowances of $11.0 and $10.5, respectively</t>
  </si>
  <si>
    <t>Prepaid expenses and other current assets</t>
  </si>
  <si>
    <t>Current assets held for sale</t>
  </si>
  <si>
    <t>Total current assets</t>
  </si>
  <si>
    <t>Property and equipment:</t>
  </si>
  <si>
    <t>Property and equipment</t>
  </si>
  <si>
    <t>Accumulated depreciation</t>
  </si>
  <si>
    <t>Net property and equipment</t>
  </si>
  <si>
    <t>Noncurrent deferred taxes</t>
  </si>
  <si>
    <t>Goodwill, net</t>
  </si>
  <si>
    <t>Other assets</t>
  </si>
  <si>
    <t>Total noncurrent assets</t>
  </si>
  <si>
    <t>TOTAL ASSETS</t>
  </si>
  <si>
    <t>CURRENT LIABILITIES:</t>
  </si>
  <si>
    <t>Short-term borrowings</t>
  </si>
  <si>
    <t>Accounts payable and accrued liabilities</t>
  </si>
  <si>
    <t>Accrued payroll and related taxes</t>
  </si>
  <si>
    <t>Accrued insurance</t>
  </si>
  <si>
    <t>Income and other taxes</t>
  </si>
  <si>
    <t>Current liabilities held for sale</t>
  </si>
  <si>
    <t>Total current liabilities</t>
  </si>
  <si>
    <t>NONCURRENT LIABILITIES:</t>
  </si>
  <si>
    <t>Accrued retirement benefits</t>
  </si>
  <si>
    <t>Other long-term liabilities</t>
  </si>
  <si>
    <t>Total noncurrent liabilities</t>
  </si>
  <si>
    <t>Commitments and contingencies (see contingencies footnote)</t>
  </si>
  <si>
    <t xml:space="preserve">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t>
  </si>
  <si>
    <t>Beginning balance at Dec. 28, 2014</t>
  </si>
  <si>
    <t>Increase (Decrease) in Stockholders' Equity</t>
  </si>
  <si>
    <t>Issuance of restricted stock and other</t>
  </si>
  <si>
    <t>Dividends</t>
  </si>
  <si>
    <t>Other comprehensive income, net of tax</t>
  </si>
  <si>
    <t>Ending balance at Jun. 28, 2015</t>
  </si>
  <si>
    <t>Beginning balance at Mar. 29, 2015</t>
  </si>
  <si>
    <t>Beginning balance at Jan. 03, 2016</t>
  </si>
  <si>
    <t>Ending balance at Jul. 03, 2016</t>
  </si>
  <si>
    <t>Beginning balance at Apr. 03, 2016</t>
  </si>
  <si>
    <t>Consolidated Statements of Cash Flows (Unaudited) - USD ($) $ in Millions</t>
  </si>
  <si>
    <t>Cash flows from operating activities:</t>
  </si>
  <si>
    <t>Noncash adjustments:</t>
  </si>
  <si>
    <t>Depreciation and amortization</t>
  </si>
  <si>
    <t>Provision for bad debts</t>
  </si>
  <si>
    <t>Stock-based compensation</t>
  </si>
  <si>
    <t>Other, net</t>
  </si>
  <si>
    <t>Changes in operating assets and liabilities</t>
  </si>
  <si>
    <t>Net cash from (used in)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Other financing activities</t>
  </si>
  <si>
    <t>Net cash used in financing activities</t>
  </si>
  <si>
    <t>Effect of exchange rates on cash and equivalents</t>
  </si>
  <si>
    <t>Net change in cash and equivalents</t>
  </si>
  <si>
    <t>Less: cash balance included in current assets held for sale</t>
  </si>
  <si>
    <t>Cash and equivalents at beginning of period</t>
  </si>
  <si>
    <t>Cash and equivalents at end of period</t>
  </si>
  <si>
    <t>Basis of Presentation</t>
  </si>
  <si>
    <t>Accounting Policie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January 3, 2016 , included in the Company’s Annual Report on Form 10-K filed with the Securities and Exchange Commission on February 18, 2016 (the 2015 consolidated financial statements). The Company’s second fiscal quarter ended on July 3, 2016 ( 2016 ) and June 28, 2015 ( 2015 ), each of which contained 13 weeks. The corresponding June year to date periods for 2016 and 2015 each contained 26 weeks. The consolidated financial statements include the accounts of the Company and its wholly owned subsidiaries. All intercompany balances and transactions have been eliminated.</t>
  </si>
  <si>
    <t>Assets and Liabilities Held for Sale</t>
  </si>
  <si>
    <t>Discontinued Operations and Disposal Groups [Abstract]</t>
  </si>
  <si>
    <t>Assets and Liabilities Held for Sale On July 4, 2016, the Company and Temp Holdings Co., Ltd. (“Temp Holdings”), completed a transaction to expand their existing North Asia joint venture, TS Kelly Workforce Solutions. A new joint venture, TS Kelly Asia Pacific, has been formed by combining the Company’s Asia Pacific staffing operations with businesses of Temp Holdings. Under the agreement, Temp Holdings owns 51% of the expanded joint venture, and the Company owns the remaining 49% (see Subsequent Event footnote for further discussion). During the second quarter of 2016 , the transaction met the criteria to be classified as held for sale and the assets and liabilities must be recorded at the lower of the carrying value or fair value less costs to sell. Accordingly, the Company has presented the assets and liabilities of its Asia Pacific staffing operations (the “disposal group”) as held for sale on the consolidated balance sheet as of July 3, 2016. The disposal group is composed of two reportable segments, Asia Pacific Commercial and Asia Pacific Professional and Technical. The disposal group was recorded at the carrying value as the fair value less costs to sell exceeded the carrying value. The assets and liabilities classified as held for sale are 100% of the disposal group, however, the Company will retain a 49% interest in TS Kelly Asia Pacific, which it will record as an equity method investment on the consolidated balance sheet. The following table presents information related to the major classes of assets and liabilities that are classified as held for sale in the consolidated balance sheet (in millions): ASSETS July 3, 2016 Cash and equivalents $ 18.1 Trade accounts receivable, less allowance of $1.5 62.2 Prepaid expenses and other current assets 7.8 Net property and equipment 1.4 Noncurrent deferred taxes 0.7 Goodwill, net 2.0 Other assets 1.8 Total current assets held for sale $ 94.0 LIABILITIES Accounts payable and accrued liabilities $ 17.9 Accrued payroll and related taxes 21.2 Accrued insurance 0.3 Income and other taxes 7.8 Accrued retirement benefits 0.5 Other long-term liabilities 0.3 Total current liabilities held for sale $ 48.0 The Company has recorded these assets and liabilities of the disposal group in the current assets held for sale and current liabilities held for sale lines on the consolidated balance sheet, as the disposal group was sold on July 4, 2016. The disposal group did not meet the criteria in the applicable guidance to be classified as discontinued operations.</t>
  </si>
  <si>
    <t>Fair Value Measurements</t>
  </si>
  <si>
    <t>Fair Value Disclosures [Abstract]</t>
  </si>
  <si>
    <t>Fair Value Measurements Trade accounts receivable, accounts payable, accrued liabilities, accrued payroll and related taxes and short-term borrowings approximate their fair values due to the short-term maturities of these assets and liabilities. Assets Measured at Fair Value on a Recurring Basis The following tables present assets measured at fair value on a recurring basis on the consolidated balance sheet as of second quarter-end 2016 and year-end 2015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3.9 $ 3.9 $ — $ — Available-for-sale investment 156.5 156.5 — — Total assets at fair value $ 160.4 $ 160.4 $ — $ — Fair Value Measurements on a Recurring Basis Description Total Level 1 Level 2 Level 3 (In millions of dollars) Money market funds $ 3.7 $ 3.7 $ — $ — Available-for-sale investment 142.3 142.3 — — Total assets at fair value $ 146.0 $ 146.0 $ — $ — Money market funds as of second quarter-end 2016 and as of year-end 2015 represent investments in money market accounts, all of which are restricted as to use and are included in other assets on the consolidated balance sheet. The valuations were based on quoted market prices of those accounts as of the respective period end. Available-for-sale investment represents the Company’s investment in Temp Holdings, a leading integrated human resources company in Japan, and is included in other assets on the consolidated balance sheet. The valuation is based on the quoted market price of Temp Holdings stock on the Tokyo Stock Exchange as of the period end. The unrealized gain, net of tax, of $15.6 million for the second quarter of 2016 and $3.5 million for the second quarter of 2015 was recorded in other comprehensive income, and in accumulated other comprehensive income, a component of stockholders’ equity. The unrealized gain, net of tax, of $7.5 million for June year to date 2016 and $6.6 million for June year to date 2015 was recorded in other comprehensive income, as well as in accumulated other comprehensive income. The cost of this yen-denominated investment, which fluctuates based on foreign exchange rates, was $20.2 million as of the second quarter-end 2016 and $17.2 million at year-end 2015 .</t>
  </si>
  <si>
    <t>Restructuring Restructuring</t>
  </si>
  <si>
    <t>Restructuring and Related Activities [Abstract]</t>
  </si>
  <si>
    <t>Restructuring</t>
  </si>
  <si>
    <t>Restructuring In the second quarter of 2016, the Company has taken restructuring actions in the Americas and Italy to manage operating expenses and to prepare the businesses for future growth. The restructuring measures taken in the Americas are a result of recent revenue trends. The restructuring in Italy is designed to reposition the Company’s operating model to pursue growth in staffing fee-based income and specialized temporary staffing business. Restructuring costs incurred in the second quarter of 2016 totaled $3.4 million , as detailed below, and are recorded entirely in selling, general and administrative (“SG&amp;A”) expenses in the consolidated statement of earnings. Severance Costs Lease Termination Costs Total (In millions of dollars) Americas Commercial $ 1.5 $ 0.4 $ 1.9 Americas PT 0.3 — 0.3 EMEA Commercial 1.0 0.1 1.1 EMEA PT 0.1 — 0.1 Total $ 2.9 $ 0.5 $ 3.4 A summary of the global restructuring balance sheet accrual, primarily included in accrued payroll and related taxes, is detailed below (in millions of dollars). Balance as of year-end 2015 $ 0.5 Reductions for cash payments related to all restructuring activities (0.4 ) Balance as of first quarter-end 2016 0.1 Additions charged to Americas 2.2 Additions charged to EMEA 1.2 Reductions for cash payments related to all restructuring activities (0.7 ) Balance as of second quarter-end 2016 $ 2.8 The remaining balance of $2.8 million as of second quarter-end 2016 represents primarily severance costs, and the majority is expected to be paid in 2016. No material adjustments are expected to be recorded.</t>
  </si>
  <si>
    <t>Accumulated Other Comprehensive Income (Loss), Net of Tax [Abstract]</t>
  </si>
  <si>
    <t>Accumulated Other Comprehensive Income The changes in accumulated other comprehensive income by component, net of tax, for the second quarter and June year to date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Second Quarter 2016 Foreign Unrealized Pension Total (In millions of dollars) Beginning balance $ (11.0 ) $ 76.8 $ (1.6 ) $ 64.2 Other comprehensive income (loss) before reclassifications (0.6 ) 15.6 — 15.0 Amounts reclassified from accumulated other comprehensive income — — — — Net current-period other comprehensive income (loss) (0.6 ) 15.6 — 15.0 Ending balance $ (11.6 ) $ 92.4 $ (1.6 ) $ 79.2 June Year to Date 2016 Foreign Unrealized Pension Total (In millions of dollars) Beginning balance $ (22.6 ) $ 84.9 $ (1.6 ) $ 60.7 Other comprehensive income before reclassifications 11.3 7.5 — 18.8 Amounts reclassified from accumulated other comprehensive income (0.3 ) — — (0.3 ) Net current-period other comprehensive income 11.0 7.5 — 18.5 Ending balance $ (11.6 ) $ 92.4 $ (1.6 ) $ 79.2 Second Quarter 2015 Foreign Unrealized Pension Total (In millions of dollars) Beginning balance $ (11.6 ) $ 59.4 $ (2.2 ) $ 45.6 Other comprehensive income before reclassifications 2.7 3.5 — 6.2 Amounts reclassified from accumulated other comprehensive income — — — — Net current-period other comprehensive income 2.7 3.5 — 6.2 Ending balance $ (8.9 ) $ 62.9 $ (2.2 ) $ 51.8 June Year to Date 2015 Foreign Currency Translation Adjustments Unrealized Gains and Losses on Investment Pension Liability Adjustments Total (In millions of dollars) Beginning balance $ (3.0 ) $ 56.3 $ (2.2 ) $ 51.1 Other comprehensive income (loss) before reclassifications (5.7 ) 6.6 — 0.9 Amounts reclassified from accumulated other comprehensive income (0.2 ) — — (0.2 ) Net current-period other comprehensive income (loss) (5.9 ) 6.6 — 0.7 Ending balance $ (8.9 ) $ 62.9 $ (2.2 ) $ 51.8</t>
  </si>
  <si>
    <t>Earnings Per Share</t>
  </si>
  <si>
    <t>Earnings Per Share [Abstract]</t>
  </si>
  <si>
    <t>Earnings Per Share The reconciliation of basic and diluted earnings per share on common stock for the second quarter and June year to date 2016 and 2015 follows (in millions of dollars except per share data): Second Quarter June Year to Date 2016 2015 2016 2015 Net earnings $ 8.9 $ 6.8 $ 20.1 $ 10.5 Less: earnings allocated to participating securities (0.2 ) (0.2 ) (0.5 ) (0.3 ) Net earnings available to common shareholders $ 8.7 $ 6.6 $ 19.6 $ 10.2 Average shares outstanding (millions): Basic 38.0 37.7 38.0 37.7 Dilutive share awards 0.3 0.1 0.2 0.1 Diluted 38.3 37.8 38.2 37.8 Basic earnings per share $ 0.23 $ 0.18 $ 0.52 $ 0.27 Diluted earnings per share $ 0.23 $ 0.18 $ 0.51 $ 0.27 Potentially dilutive shares outstanding are primarily related to performance shares for the second quarter and June year to date 2016 and 2015 . Stock options excluded from the computation of diluted earnings per share due to their anti-dilutive effect for the second quarter and June year to date 2016 and 2015 were not significant.</t>
  </si>
  <si>
    <t>Stock-Based Compensation</t>
  </si>
  <si>
    <t>Disclosure of Compensation Related Costs, Share-based Payments [Abstract]</t>
  </si>
  <si>
    <t>Stock-Based Compensation Performance Shares On February 17, 2016, the Company granted performance awards associated with the Company’s Class A stock to certain senior officers. The payment of performance shares, which will be satisfied with the issuance of shares out of treasury stock, is contingent upon the achievement of specific performance goals over a stated period of time. For the 2016 performance share grant, the total target number of performance shares granted is 331,500 , and the maximum number of performance shares that may be earned is 663,000 , which assumes 200% of the target shares originally granted. Target shares of 248,625 may be earned upon the achievement of three financial goals (“financial measure performance shares”) and target shares of 82,875 may be earned based on the Company’s total shareholder return relative to the S&amp;P SmallCap 600 Index (“TSR performance shares”). No dividends are paid on these performance shares. The financial measure performance shares, which have a weighted average grant date fair value of $15.85 , have a three-year performance period through December 31, 2018. These shares will cliff-vest after approval by the Compensation Committee, which will be no later than March 15, 2019, if not forfeited by the recipient. For each of the three financial measures, there are annual goals set in February of each year, with the total award payout based on a cumulative average of the 2016, 2017, and 2018 goals. Accordingly, the Company will remeasure the fair value of the 2016 financial measure performance shares each reporting period until the 2018 goals are set, after which the fair value will be fixed for the remaining performance period. As of second quarter-end 2016 , the current fair value for financial measure performance shares was $18.02 . The TSR performance shares also have a three-year performance period through December, 31 2018 and have an estimated fair value of $19.73 , which was computed using a Monte Carlo simulation model incorporating assumptions for inputs of expected stock price volatility, dividend yield and risk-free interest rate. These shares will cliff-vest after approval by the Compensation Committee, which will be no later than March 15, 2019, if not forfeited by the recipient. For the second quarter 2016 and 2015 , respectively, total compensation expense related to all performance shares totaled $0.8 million and $0.3 million , and the related tax benefit was $0.3 million and $0.1 million . For June year to date 2016 and 2015 , respectively, total compensation expense related to all performance shares totaled $2.1 million and $0.3 million , and the related tax benefit was $0.8 million and $0.1 million .</t>
  </si>
  <si>
    <t>Other Expense, Net</t>
  </si>
  <si>
    <t>Other Income and Expenses [Abstract]</t>
  </si>
  <si>
    <t>Other Expense, Net Included in other expense, net for the second quarter and June year to date 2016 and 2015 are the following: Second Quarter June Year to Date 2016 2015 2016 2015 (In millions of dollars) Interest income $ — $ 0.1 $ 0.1 $ 0.2 Interest expense (0.9 ) (0.9 ) (1.8 ) (1.8 ) Dividend income 0.6 0.4 0.6 0.4 Net loss on equity investment (0.2 ) (0.5 ) (0.1 ) (0.6 ) Foreign exchange gain (loss) 0.3 (0.1 ) 0.2 (1.7 ) Other expense, net $ (0.2 ) $ (1.0 ) $ (1.0 ) $ (3.5 )</t>
  </si>
  <si>
    <t>Contingencies</t>
  </si>
  <si>
    <t>Commitments and Contingencies Disclosure [Abstract]</t>
  </si>
  <si>
    <t>Contingencies The Company is a party to a pending nationwide class action lawsuit entitled Hillson et.al. v Kelly Services. The suit alleges that current and former temporary employees of Kelly Services are entitled to monetary damages for violation of the Fair Credit Reporting Act requirement that the notice and disclosure form provided to employees for purposes of conducting a background screening be a standalone document. On April 20, 2016, the parties entered into a formal settlement agreement. The parties still must secure court approval of the settlement. In light of amounts previously expensed and anticipated recoveries from third parties, Kelly recorded an accrual in the fourth quarter of 2015 of $4.1 million (in accounts payable and accrued liabilities in the consolidated balance sheet) to reflect the expected cost of the tentative settlement. The Company is continuously engaged in litigation arising in the ordinary course of its business, such as matters alleging employment discrimination, alleging wage and hour violations or enforcing the restrictive covenants in the Company’s employment agreements. The Company has recently experienced an increase in its litigation volume, including cases where claimants seek class action certification.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he Company’s segments are based on the organizational structure for which financial results are regularly evaluated by the Company’s chief operating decision makers (“CODM”), the Company’s Chief Executive Officer and Chief Operating Offic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 The Company regularly assesses its organizational structure, product/service offerings and information evaluated by the CODM to determine whether any changes have occurred that would impact its segment reporting structure. The completion of the transaction establishing TS Kelly Asia Pacific will likely result in a change in how the Company allocates resources and analyzes performance and may result in a change to the Company’s segment reporting in the future. The following tables present information about the reported revenue from services and gross profit of the Company by segment, along with a reconciliation to consolidated earnings before taxes, for the second quarter and June year to date 2016 and 2015 . Asset information by reportable segment is not presented, since the Company does not produce such information internally nor does it use such data to manage its business. Second Quarter June Year to Date 2016 2015 2016 2015 (In millions of dollars) Revenue from Services: Americas Commercial $ 635.3 $ 651.3 $ 1,283.9 $ 1,292.7 Americas PT 241.6 246.2 478.7 479.0 Total Americas Commercial and PT 876.9 897.5 1,762.6 1,771.7 EMEA Commercial 197.1 195.7 372.6 374.0 EMEA PT 43.1 42.9 84.7 83.2 Total EMEA Commercial and PT 240.2 238.6 457.3 457.2 APAC Commercial 87.9 90.3 170.7 175.9 APAC PT 9.2 10.3 18.3 20.8 Total APAC Commercial and PT 97.1 100.6 189.0 196.7 OCG 173.9 165.0 342.1 314.5 Less: Intersegment revenue (12.6 ) (16.7 ) (26.4 ) (34.5 ) Consolidated Total $ 1,375.5 $ 1,385.0 $ 2,724.6 $ 2,705.6 Second Quarter June Year to Date 2016 2015 2016 2015 (In millions of dollars) Earnings from Operations: Americas Commercial gross profit $ 98.9 $ 95.9 $ 201.0 $ 193.7 Americas PT gross profit 41.3 42.1 82.9 81.0 Americas Region gross profit 140.2 138.0 283.9 274.7 Americas Region SG&amp;A expenses (113.9 ) (112.6 ) (230.5 ) (226.1 ) Americas Region Earnings from Operations 26.3 25.4 53.4 48.6 EMEA Commercial gross profit 27.1 26.8 50.7 51.4 EMEA PT gross profit 8.7 9.1 17.4 17.8 EMEA Region gross profit 35.8 35.9 68.1 69.2 EMEA Region SG&amp;A expenses (33.2 ) (34.2 ) (63.5 ) (67.7 ) EMEA Region Earnings from Operations 2.6 1.7 4.6 1.5 APAC Commercial gross profit 10.3 11.2 23.3 24.2 APAC PT gross profit 2.5 2.7 5.0 5.6 APAC Region gross profit 12.8 13.9 28.3 29.8 APAC Region SG&amp;A expenses (11.6 ) (12.3 ) (22.7 ) (24.4 ) APAC Region Earnings from Operations 1.2 1.6 5.6 5.4 OCG gross profit 42.8 35.7 85.1 71.2 OCG SG&amp;A expenses (38.0 ) (32.2 ) (74.9 ) (64.9 ) OCG Earnings from Operations 4.8 3.5 10.2 6.3 Less: Intersegment gross profit (1.1 ) (1.2 ) (2.2 ) (2.3 ) Less: Intersegment SG&amp;A expenses 1.1 1.2 2.2 2.3 Net Intersegment Activity — — — — Corporate (25.0 ) (20.7 ) (49.2 ) (38.2 ) Consolidated Total 9.9 11.5 24.6 23.6 Other Expense, Net 0.2 1.0 1.0 3.5 Earnings Before Taxes $ 9.7 $ 10.5 $ 23.6 $ 20.1</t>
  </si>
  <si>
    <t>New Accounting Pronouncements</t>
  </si>
  <si>
    <t>New Accounting Pronouncements and Changes in Accounting Principles [Abstract]</t>
  </si>
  <si>
    <t>New Accounting Pronouncement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is effective for annual periods, and interim periods within those annual periods, beginning after December 15, 2017. Early adoption is only permitted for the financial liability provision. We are currently evaluating the impact of the new guidance on our consolidated financial statements and related disclosures.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Management has evaluated other recently issued accounting pronouncements and does not believe that any of these pronouncements will have a significant impact on our consolidated financial statements and related disclosures.</t>
  </si>
  <si>
    <t>Subsequent Event</t>
  </si>
  <si>
    <t>Subsequent Events [Abstract]</t>
  </si>
  <si>
    <t>Subsequent Events</t>
  </si>
  <si>
    <t>Subsequent Event On July 4, 2016, the Company and Temp Holdings completed a transaction to expand their existing North Asia joint venture, TS Kelly Workforce Solutions (formed in 2012). A new joint venture, TS Kelly Asia Pacific, was formed by the transfer of the Company’s Asia Pacific staffing operations, which will be subsequently deconsolidated, and Temp Holdings’ businesses, including Capita, with offices in Singapore and Malaysia; First Alliances, with offices in Vietnam; and Intelligence, with a presence in Indonesia, Vietnam, Singapore and Malaysia. Upon closing, the Company received a cash payment of $36.5 million and a 49% equity interest in TS Kelly Asia Pacific. Temp Holdings owns the remaining 51% of the joint venture. In accordance with the terms of the transaction, a post-closing cash true-up adjustment may be required. The Company will record its interest in the joint venture as an equity method investment on the consolidated balance sheet during the third quarter of 2016 and will include its share of earnings prospectively in the consolidated statement of earnings. In connection with the transaction, the Company expects to record a gain on the deconsolidated assets of its Asia Pacific staffing operations during the third quarter of 2016, which is expected to be material. The Company is currently in the process of determining the fair value of its investment in TS Kelly Asia Pacific as of the closing date. During the second quarter of 2016, the transaction met the criteria to be classified as held for sale. Accordingly, the Company has presented the assets and liabilities of its Asia Pacific staffing operations as held for sale on the consolidated balance sheet as of July 3, 2016 (see Assets and Liabilities Held for Sale footnote).</t>
  </si>
  <si>
    <t>New Accounting Pronouncements (Policies)</t>
  </si>
  <si>
    <t>Assets and Liabilities Held for Sale (Tables)</t>
  </si>
  <si>
    <t>Schedule of Assets and Liabilities Held for Sale</t>
  </si>
  <si>
    <t>The following table presents information related to the major classes of assets and liabilities that are classified as held for sale in the consolidated balance sheet (in millions): ASSETS July 3, 2016 Cash and equivalents $ 18.1 Trade accounts receivable, less allowance of $1.5 62.2 Prepaid expenses and other current assets 7.8 Net property and equipment 1.4 Noncurrent deferred taxes 0.7 Goodwill, net 2.0 Other assets 1.8 Total current assets held for sale $ 94.0 LIABILITIES Accounts payable and accrued liabilities $ 17.9 Accrued payroll and related taxes 21.2 Accrued insurance 0.3 Income and other taxes 7.8 Accrued retirement benefits 0.5 Other long-term liabilities 0.3 Total current liabilities held for sale $ 48.0</t>
  </si>
  <si>
    <t>Fair Value Measurements (Tables)</t>
  </si>
  <si>
    <t>Schedule of Fair Value Assets Measured on Recurring Basis</t>
  </si>
  <si>
    <t xml:space="preserve"> Fair Value Measurements on a Recurring Basis Description Total Level 1 Level 2 Level 3 (In millions of dollars) Money market funds $ 3.9 $ 3.9 $ — $ — Available-for-sale investment 156.5 156.5 — — Total assets at fair value $ 160.4 $ 160.4 $ — $ — Fair Value Measurements on a Recurring Basis Description Total Level 1 Level 2 Level 3 (In millions of dollars) Money market funds $ 3.7 $ 3.7 $ — $ — Available-for-sale investment 142.3 142.3 — — Total assets at fair value $ 146.0 $ 146.0 $ — $ —</t>
  </si>
  <si>
    <t>Restructuring Restructuring (Tables)</t>
  </si>
  <si>
    <t>Restructuring and Related Costs [Table Text Block]</t>
  </si>
  <si>
    <t xml:space="preserve"> Severance Costs Lease Termination Costs Total (In millions of dollars) Americas Commercial $ 1.5 $ 0.4 $ 1.9 Americas PT 0.3 — 0.3 EMEA Commercial 1.0 0.1 1.1 EMEA PT 0.1 — 0.1 Total $ 2.9 $ 0.5 $ 3.4</t>
  </si>
  <si>
    <t>Schedule of Restructuring Reserve by Type of Cost [Table Text Block]</t>
  </si>
  <si>
    <t>A summary of the global restructuring balance sheet accrual, primarily included in accrued payroll and related taxes, is detailed below (in millions of dollars). Balance as of year-end 2015 $ 0.5 Reductions for cash payments related to all restructuring activities (0.4 ) Balance as of first quarter-end 2016 0.1 Additions charged to Americas 2.2 Additions charged to EMEA 1.2 Reductions for cash payments related to all restructuring activities (0.7 ) Balance as of second quarter-end 2016 $ 2.8</t>
  </si>
  <si>
    <t>Accumulated Other Comprehensive Income (Tables)</t>
  </si>
  <si>
    <t>Schedule of Accumulated Other Comprehensive Income by Component, Net of Tax</t>
  </si>
  <si>
    <t>The changes in accumulated other comprehensive income by component, net of tax, for the second quarter and June year to date 2016 and 2015 are included in the tables below. Amounts in parentheses indicate debits. Reclassification adjustments out of accumulated other comprehensive income, as shown in the tables below, were recorded in the other expense, net line item in the consolidated statement of earnings. Second Quarter 2016 Foreign Unrealized Pension Total (In millions of dollars) Beginning balance $ (11.0 ) $ 76.8 $ (1.6 ) $ 64.2 Other comprehensive income (loss) before reclassifications (0.6 ) 15.6 — 15.0 Amounts reclassified from accumulated other comprehensive income — — — — Net current-period other comprehensive income (loss) (0.6 ) 15.6 — 15.0 Ending balance $ (11.6 ) $ 92.4 $ (1.6 ) $ 79.2 June Year to Date 2016 Foreign Unrealized Pension Total (In millions of dollars) Beginning balance $ (22.6 ) $ 84.9 $ (1.6 ) $ 60.7 Other comprehensive income before reclassifications 11.3 7.5 — 18.8 Amounts reclassified from accumulated other comprehensive income (0.3 ) — — (0.3 ) Net current-period other comprehensive income 11.0 7.5 — 18.5 Ending balance $ (11.6 ) $ 92.4 $ (1.6 ) $ 79.2 Second Quarter 2015 Foreign Unrealized Pension Total (In millions of dollars) Beginning balance $ (11.6 ) $ 59.4 $ (2.2 ) $ 45.6 Other comprehensive income before reclassifications 2.7 3.5 — 6.2 Amounts reclassified from accumulated other comprehensive income — — — — Net current-period other comprehensive income 2.7 3.5 — 6.2 Ending balance $ (8.9 ) $ 62.9 $ (2.2 ) $ 51.8 June Year to Date 2015 Foreign Currency Translation Adjustments Unrealized Gains and Losses on Investment Pension Liability Adjustments Total (In millions of dollars) Beginning balance $ (3.0 ) $ 56.3 $ (2.2 ) $ 51.1 Other comprehensive income (loss) before reclassifications (5.7 ) 6.6 — 0.9 Amounts reclassified from accumulated other comprehensive income (0.2 ) — — (0.2 ) Net current-period other comprehensive income (loss) (5.9 ) 6.6 — 0.7 Ending balance $ (8.9 ) $ 62.9 $ (2.2 ) $ 51.8</t>
  </si>
  <si>
    <t>Earnings Per Share (Tables)</t>
  </si>
  <si>
    <t>Reconciliation of Basic and Diluted Earnings Per Share</t>
  </si>
  <si>
    <t>The reconciliation of basic and diluted earnings per share on common stock for the second quarter and June year to date 2016 and 2015 follows (in millions of dollars except per share data): Second Quarter June Year to Date 2016 2015 2016 2015 Net earnings $ 8.9 $ 6.8 $ 20.1 $ 10.5 Less: earnings allocated to participating securities (0.2 ) (0.2 ) (0.5 ) (0.3 ) Net earnings available to common shareholders $ 8.7 $ 6.6 $ 19.6 $ 10.2 Average shares outstanding (millions): Basic 38.0 37.7 38.0 37.7 Dilutive share awards 0.3 0.1 0.2 0.1 Diluted 38.3 37.8 38.2 37.8 Basic earnings per share $ 0.23 $ 0.18 $ 0.52 $ 0.27 Diluted earnings per share $ 0.23 $ 0.18 $ 0.51 $ 0.27</t>
  </si>
  <si>
    <t>Other Expense, Net (Tables)</t>
  </si>
  <si>
    <t>Schedule of Other Nonoperating Income (Expense)</t>
  </si>
  <si>
    <t>Included in other expense, net for the second quarter and June year to date 2016 and 2015 are the following: Second Quarter June Year to Date 2016 2015 2016 2015 (In millions of dollars) Interest income $ — $ 0.1 $ 0.1 $ 0.2 Interest expense (0.9 ) (0.9 ) (1.8 ) (1.8 ) Dividend income 0.6 0.4 0.6 0.4 Net loss on equity investment (0.2 ) (0.5 ) (0.1 ) (0.6 ) Foreign exchange gain (loss) 0.3 (0.1 ) 0.2 (1.7 ) Other expense, net $ (0.2 ) $ (1.0 ) $ (1.0 ) $ (3.5 )</t>
  </si>
  <si>
    <t>Segment Disclosures (Tables)</t>
  </si>
  <si>
    <t>Segment Revenue Per Service</t>
  </si>
  <si>
    <t xml:space="preserve"> Second Quarter June Year to Date 2016 2015 2016 2015 (In millions of dollars) Revenue from Services: Americas Commercial $ 635.3 $ 651.3 $ 1,283.9 $ 1,292.7 Americas PT 241.6 246.2 478.7 479.0 Total Americas Commercial and PT 876.9 897.5 1,762.6 1,771.7 EMEA Commercial 197.1 195.7 372.6 374.0 EMEA PT 43.1 42.9 84.7 83.2 Total EMEA Commercial and PT 240.2 238.6 457.3 457.2 APAC Commercial 87.9 90.3 170.7 175.9 APAC PT 9.2 10.3 18.3 20.8 Total APAC Commercial and PT 97.1 100.6 189.0 196.7 OCG 173.9 165.0 342.1 314.5 Less: Intersegment revenue (12.6 ) (16.7 ) (26.4 ) (34.5 ) Consolidated Total $ 1,375.5 $ 1,385.0 $ 2,724.6 $ 2,705.6</t>
  </si>
  <si>
    <t>Segment Earnings From Operations</t>
  </si>
  <si>
    <t xml:space="preserve"> Second Quarter June Year to Date 2016 2015 2016 2015 (In millions of dollars) Earnings from Operations: Americas Commercial gross profit $ 98.9 $ 95.9 $ 201.0 $ 193.7 Americas PT gross profit 41.3 42.1 82.9 81.0 Americas Region gross profit 140.2 138.0 283.9 274.7 Americas Region SG&amp;A expenses (113.9 ) (112.6 ) (230.5 ) (226.1 ) Americas Region Earnings from Operations 26.3 25.4 53.4 48.6 EMEA Commercial gross profit 27.1 26.8 50.7 51.4 EMEA PT gross profit 8.7 9.1 17.4 17.8 EMEA Region gross profit 35.8 35.9 68.1 69.2 EMEA Region SG&amp;A expenses (33.2 ) (34.2 ) (63.5 ) (67.7 ) EMEA Region Earnings from Operations 2.6 1.7 4.6 1.5 APAC Commercial gross profit 10.3 11.2 23.3 24.2 APAC PT gross profit 2.5 2.7 5.0 5.6 APAC Region gross profit 12.8 13.9 28.3 29.8 APAC Region SG&amp;A expenses (11.6 ) (12.3 ) (22.7 ) (24.4 ) APAC Region Earnings from Operations 1.2 1.6 5.6 5.4 OCG gross profit 42.8 35.7 85.1 71.2 OCG SG&amp;A expenses (38.0 ) (32.2 ) (74.9 ) (64.9 ) OCG Earnings from Operations 4.8 3.5 10.2 6.3 Less: Intersegment gross profit (1.1 ) (1.2 ) (2.2 ) (2.3 ) Less: Intersegment SG&amp;A expenses 1.1 1.2 2.2 2.3 Net Intersegment Activity — — — — Corporate (25.0 ) (20.7 ) (49.2 ) (38.2 ) Consolidated Total 9.9 11.5 24.6 23.6 Other Expense, Net 0.2 1.0 1.0 3.5 Earnings Before Taxes $ 9.7 $ 10.5 $ 23.6 $ 20.1</t>
  </si>
  <si>
    <t>Assets and Liabilities Held for Sale - Narrative (Details) - segment</t>
  </si>
  <si>
    <t>Jul. 04, 2016</t>
  </si>
  <si>
    <t>Income Statement, Balance Sheet and Additional Disclosures by Disposal Groups, Including Discontinued Operations [Line Items]</t>
  </si>
  <si>
    <t>Number of segments to be disposed of</t>
  </si>
  <si>
    <t>Percentage of Disposal Group Held for Sale</t>
  </si>
  <si>
    <t>100.00%</t>
  </si>
  <si>
    <t>Subsequent Event [Member]</t>
  </si>
  <si>
    <t>Ownership percentage</t>
  </si>
  <si>
    <t>49.00%</t>
  </si>
  <si>
    <t>Subsequent Event [Member] | Temp Holdings [Member]</t>
  </si>
  <si>
    <t>Percentage of equity method investment held by other party</t>
  </si>
  <si>
    <t>51.00%</t>
  </si>
  <si>
    <t>Assets and Liabilties Held for Sale - Schedule of Assets and Liabilities Classified as Held for Sale (Details) - USD ($) $ in Millions</t>
  </si>
  <si>
    <t>ASSETS</t>
  </si>
  <si>
    <t>Allowance for trade account receivable</t>
  </si>
  <si>
    <t>Total current assets held for sale</t>
  </si>
  <si>
    <t>LIABILITIES</t>
  </si>
  <si>
    <t>Total current liabilities held for sale</t>
  </si>
  <si>
    <t>Total APAC Commercial and PT</t>
  </si>
  <si>
    <t>Trade accounts receivable, less allowance of $1.5</t>
  </si>
  <si>
    <t>Fair Value Measurements - Schedule of Assets Measured at Fair Value on a Recurring Basis (Details) - Measured on Recurring Basis - USD ($) $ in Millions</t>
  </si>
  <si>
    <t>Fair Value, Assets and Liabilities Measured on Recurring and Nonrecurring Basis [Line Items]</t>
  </si>
  <si>
    <t>Money market funds</t>
  </si>
  <si>
    <t>Available-for-sale investment</t>
  </si>
  <si>
    <t>Total assets at fair value</t>
  </si>
  <si>
    <t>Fair Value Measurements - Narrative (Details) - USD ($) $ in Millions</t>
  </si>
  <si>
    <t>Unrealized gain (loss) on available-for-sale investments, net of tax</t>
  </si>
  <si>
    <t>Temp Holdings Investment</t>
  </si>
  <si>
    <t>Cost of available-for-sale investments</t>
  </si>
  <si>
    <t>Restructuring - Schedule of Restructuring and Related Costs (Details) $ in Millions</t>
  </si>
  <si>
    <t>Jul. 03, 2016USD ($)</t>
  </si>
  <si>
    <t>Restructuring Cost and Reserve [Line Items]</t>
  </si>
  <si>
    <t>Severance Costs</t>
  </si>
  <si>
    <t>Lease Termination Costs</t>
  </si>
  <si>
    <t>Restructuring Charges</t>
  </si>
  <si>
    <t>Americas Commercial</t>
  </si>
  <si>
    <t>Americas PT</t>
  </si>
  <si>
    <t>EMEA Commercial</t>
  </si>
  <si>
    <t>EMEA PT</t>
  </si>
  <si>
    <t>Restructuring - Restructuring Reserve (Details) - USD ($) $ in Millions</t>
  </si>
  <si>
    <t>Apr. 03, 2016</t>
  </si>
  <si>
    <t>Restructuring Reserve [Roll Forward]</t>
  </si>
  <si>
    <t>Beginning balance</t>
  </si>
  <si>
    <t>Reductions for cash payments related to all restructuring activities</t>
  </si>
  <si>
    <t>Additions charged</t>
  </si>
  <si>
    <t>Ending balance</t>
  </si>
  <si>
    <t>Americas</t>
  </si>
  <si>
    <t>EMEA</t>
  </si>
  <si>
    <t>Restructuring - Narrative (Details) - USD ($) $ in Millions</t>
  </si>
  <si>
    <t>Restructuring Reserve</t>
  </si>
  <si>
    <t>Accumulated Other Comprehensive Income - Schedule of Accumulated Other Comprehensive Income by Component, Net of Tax (Details) - USD ($) $ in Millions</t>
  </si>
  <si>
    <t>AOCI Attributable to Parent, Net of Tax [Roll Forward]</t>
  </si>
  <si>
    <t>Foreign Currency Translation Adjustments</t>
  </si>
  <si>
    <t>Other comprehensive income (loss) before reclassifications</t>
  </si>
  <si>
    <t>Amounts reclassified from accumulated other comprehensive income</t>
  </si>
  <si>
    <t>Unrealized Gains and Losses on Investment</t>
  </si>
  <si>
    <t>Pension Liability Adjustments</t>
  </si>
  <si>
    <t>Earnings Per Share - Reconciliation of Basic and Diluted Earnings Per Share (Details) - USD ($) $ / shares in Units, shares in Millions, $ in Millions</t>
  </si>
  <si>
    <t>Less: earnings allocated to participating securities</t>
  </si>
  <si>
    <t>Net earnings available to common shareholders</t>
  </si>
  <si>
    <t>Dilutive share awards (in shares)</t>
  </si>
  <si>
    <t>Basic earnings per share on common stock (in dollars per share)</t>
  </si>
  <si>
    <t>Diluted earnings per share on common stock (in dollars per share)</t>
  </si>
  <si>
    <t>Stock-Based Compensation (Details) - USD ($) $ / shares in Units, $ in Millions</t>
  </si>
  <si>
    <t>Feb. 17, 2016</t>
  </si>
  <si>
    <t>Performance Shares</t>
  </si>
  <si>
    <t>Share-based Compensation Arrangement by Share-based Payment Award [Line Items]</t>
  </si>
  <si>
    <t>Granted (in shares)</t>
  </si>
  <si>
    <t>Maximum target percentage allowed under grant</t>
  </si>
  <si>
    <t>200.00%</t>
  </si>
  <si>
    <t>Compensation expense</t>
  </si>
  <si>
    <t>Related tax benefit</t>
  </si>
  <si>
    <t>Performance Shares, Financial Goals</t>
  </si>
  <si>
    <t>Weighted average grant date fair value (in dollars per share)</t>
  </si>
  <si>
    <t>Performance Shares, Total Shareholder Return (TSR)</t>
  </si>
  <si>
    <t>Monte Carlo Fair Value | Performance Shares, Total Shareholder Return (TSR)</t>
  </si>
  <si>
    <t>Maximum shares eligible to earn [Member] | Performance Shares</t>
  </si>
  <si>
    <t>Other Expense, Net - Schedule of Other Nonoperating Income (Expense) (Details) - USD ($) $ in Millions</t>
  </si>
  <si>
    <t>Interest income</t>
  </si>
  <si>
    <t>Interest expense</t>
  </si>
  <si>
    <t>Dividend income</t>
  </si>
  <si>
    <t>Net loss on equity investment</t>
  </si>
  <si>
    <t>Foreign exchange gain (loss)</t>
  </si>
  <si>
    <t>Contingencies Contingencies - Narrative (Details) $ in Millions</t>
  </si>
  <si>
    <t>Jan. 03, 2016USD ($)</t>
  </si>
  <si>
    <t>Hillson et. al. Case</t>
  </si>
  <si>
    <t>Loss Contingencies [Line Items]</t>
  </si>
  <si>
    <t>Accrual for litigation costs</t>
  </si>
  <si>
    <t>Segment Disclosures - Narrative (Details)</t>
  </si>
  <si>
    <t>Jul. 03, 2016segment</t>
  </si>
  <si>
    <t>Number of reporting segments</t>
  </si>
  <si>
    <t>Segment Disclosures - Segment Revenue Per Service (Details) - USD ($) $ in Millions</t>
  </si>
  <si>
    <t>Revenue from Services</t>
  </si>
  <si>
    <t>Segment Revenue from Services</t>
  </si>
  <si>
    <t>Less: Intersegment revenue</t>
  </si>
  <si>
    <t>Total Americas Commercial and PT | Reporting Segments</t>
  </si>
  <si>
    <t>Total EMEA Commercial and PT | Reporting Segments</t>
  </si>
  <si>
    <t>Total APAC Commercial and PT | Reporting Segments</t>
  </si>
  <si>
    <t>Americas Commercial | Reporting Segments</t>
  </si>
  <si>
    <t>Americas PT | Reporting Segments</t>
  </si>
  <si>
    <t>EMEA Commercial | Reporting Segments</t>
  </si>
  <si>
    <t>EMEA PT | Reporting Segments</t>
  </si>
  <si>
    <t>APAC Commercial | Reporting Segments</t>
  </si>
  <si>
    <t>APAC PT | Reporting Segments</t>
  </si>
  <si>
    <t>OCG | Reporting Segments</t>
  </si>
  <si>
    <t>Segment Disclosures - Segment Earnings From Operations (Details) - USD ($) $ in Millions</t>
  </si>
  <si>
    <t>Earnings from Operations</t>
  </si>
  <si>
    <t>Gross Profit</t>
  </si>
  <si>
    <t>SG&amp;A Expenses</t>
  </si>
  <si>
    <t>Less: Intersegment</t>
  </si>
  <si>
    <t>Corporate</t>
  </si>
  <si>
    <t>Subsequent Event (Details) - Subsequent Event [Member] - USD ($) $ in Millions</t>
  </si>
  <si>
    <t>Oct. 02, 2016</t>
  </si>
  <si>
    <t>Subsequent Event [Line Items]</t>
  </si>
  <si>
    <t>Proceeds from Divestiture of Interest in Subsidiaries and Affiliates</t>
  </si>
  <si>
    <t>Temp Holdings [Member]</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55135</v>
      </c>
    </row>
    <row r="9" spans="1:3">
      <c s="4" r="A9" t="s">
        <v>14</v>
      </c>
      <c s="4" r="B9" t="s">
        <v>15</v>
      </c>
    </row>
    <row r="10" spans="1:3">
      <c s="4" r="A10" t="s">
        <v>16</v>
      </c>
      <c s="4" r="B10" t="s">
        <v>17</v>
      </c>
    </row>
    <row r="11" spans="1:3">
      <c s="4" r="A11" t="s">
        <v>18</v>
      </c>
      <c s="4" r="B11" t="s">
        <v>19</v>
      </c>
    </row>
    <row r="12" spans="1:3">
      <c s="4" r="A12" t="s">
        <v>20</v>
      </c>
      <c s="6" r="B12" t="n">
        <v>2016</v>
      </c>
    </row>
    <row r="13" spans="1:3">
      <c s="4" r="A13" t="s">
        <v>21</v>
      </c>
      <c s="5" r="B13" t="s">
        <v>22</v>
      </c>
    </row>
    <row r="14" spans="1:3">
      <c s="4" r="A14" t="s">
        <v>23</v>
      </c>
    </row>
    <row r="15" spans="1:3">
      <c s="3" r="A15" t="s">
        <v>4</v>
      </c>
    </row>
    <row r="16" spans="1:3">
      <c s="4" r="A16" t="s">
        <v>24</v>
      </c>
      <c s="6" r="C16" t="n">
        <v>34656091</v>
      </c>
    </row>
    <row r="17" spans="1:3">
      <c s="4" r="A17" t="s">
        <v>25</v>
      </c>
    </row>
    <row r="18" spans="1:3">
      <c s="3" r="A18" t="s">
        <v>4</v>
      </c>
    </row>
    <row r="19" spans="1:3">
      <c s="4" r="A19" t="s">
        <v>24</v>
      </c>
      <c s="6" r="C19" t="n">
        <v>343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10</v>
      </c>
      <c s="2" r="B1" t="s">
        <v>1</v>
      </c>
    </row>
    <row r="2" spans="1:2">
      <c s="2" r="B2" t="s">
        <v>2</v>
      </c>
    </row>
    <row r="3" spans="1:2">
      <c s="3" r="A3" t="s">
        <v>158</v>
      </c>
    </row>
    <row r="4" spans="1:2">
      <c s="4" r="A4" t="s">
        <v>110</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3" r="A3" t="s">
        <v>29</v>
      </c>
    </row>
    <row r="4" spans="1:5">
      <c s="4" r="A4" t="s">
        <v>30</v>
      </c>
      <c s="7" r="B4" t="n">
        <v>1375.5</v>
      </c>
      <c s="8" r="C4" t="n">
        <v>1385</v>
      </c>
      <c s="7" r="D4" t="n">
        <v>2724.6</v>
      </c>
      <c s="7" r="E4" t="n">
        <v>2705.6</v>
      </c>
    </row>
    <row r="5" spans="1:5">
      <c s="4" r="A5" t="s">
        <v>31</v>
      </c>
      <c s="6" r="B5" t="n">
        <v>1145</v>
      </c>
      <c s="9" r="C5" t="n">
        <v>1162.7</v>
      </c>
      <c s="9" r="D5" t="n">
        <v>2261.4</v>
      </c>
      <c s="6" r="E5" t="n">
        <v>2263</v>
      </c>
    </row>
    <row r="6" spans="1:5">
      <c s="4" r="A6" t="s">
        <v>32</v>
      </c>
      <c s="9" r="B6" t="n">
        <v>230.5</v>
      </c>
      <c s="9" r="C6" t="n">
        <v>222.3</v>
      </c>
      <c s="9" r="D6" t="n">
        <v>463.2</v>
      </c>
      <c s="9" r="E6" t="n">
        <v>442.6</v>
      </c>
    </row>
    <row r="7" spans="1:5">
      <c s="4" r="A7" t="s">
        <v>33</v>
      </c>
      <c s="9" r="B7" t="n">
        <v>220.6</v>
      </c>
      <c s="9" r="C7" t="n">
        <v>210.8</v>
      </c>
      <c s="9" r="D7" t="n">
        <v>438.6</v>
      </c>
      <c s="6" r="E7" t="n">
        <v>419</v>
      </c>
    </row>
    <row r="8" spans="1:5">
      <c s="4" r="A8" t="s">
        <v>34</v>
      </c>
      <c s="9" r="B8" t="n">
        <v>9.9</v>
      </c>
      <c s="9" r="C8" t="n">
        <v>11.5</v>
      </c>
      <c s="9" r="D8" t="n">
        <v>24.6</v>
      </c>
      <c s="9" r="E8" t="n">
        <v>23.6</v>
      </c>
    </row>
    <row r="9" spans="1:5">
      <c s="4" r="A9" t="s">
        <v>35</v>
      </c>
      <c s="9" r="B9" t="n">
        <v>0.2</v>
      </c>
      <c s="6" r="C9" t="n">
        <v>1</v>
      </c>
      <c s="6" r="D9" t="n">
        <v>1</v>
      </c>
      <c s="9" r="E9" t="n">
        <v>3.5</v>
      </c>
    </row>
    <row r="10" spans="1:5">
      <c s="4" r="A10" t="s">
        <v>36</v>
      </c>
      <c s="9" r="B10" t="n">
        <v>9.699999999999999</v>
      </c>
      <c s="9" r="C10" t="n">
        <v>10.5</v>
      </c>
      <c s="9" r="D10" t="n">
        <v>23.6</v>
      </c>
      <c s="9" r="E10" t="n">
        <v>20.1</v>
      </c>
    </row>
    <row r="11" spans="1:5">
      <c s="4" r="A11" t="s">
        <v>37</v>
      </c>
      <c s="9" r="B11" t="n">
        <v>0.8</v>
      </c>
      <c s="9" r="C11" t="n">
        <v>3.7</v>
      </c>
      <c s="9" r="D11" t="n">
        <v>3.5</v>
      </c>
      <c s="9" r="E11" t="n">
        <v>9.6</v>
      </c>
    </row>
    <row r="12" spans="1:5">
      <c s="4" r="A12" t="s">
        <v>38</v>
      </c>
      <c s="7" r="B12" t="n">
        <v>8.9</v>
      </c>
      <c s="7" r="C12" t="n">
        <v>6.8</v>
      </c>
      <c s="7" r="D12" t="n">
        <v>20.1</v>
      </c>
      <c s="7" r="E12" t="n">
        <v>10.5</v>
      </c>
    </row>
    <row r="13" spans="1:5">
      <c s="4" r="A13" t="s">
        <v>39</v>
      </c>
      <c s="10" r="B13" t="n">
        <v>0.23</v>
      </c>
      <c s="10" r="C13" t="n">
        <v>0.18</v>
      </c>
      <c s="10" r="D13" t="n">
        <v>0.52</v>
      </c>
      <c s="10" r="E13" t="n">
        <v>0.27</v>
      </c>
    </row>
    <row r="14" spans="1:5">
      <c s="4" r="A14" t="s">
        <v>40</v>
      </c>
      <c s="11" r="B14" t="n">
        <v>0.23</v>
      </c>
      <c s="11" r="C14" t="n">
        <v>0.18</v>
      </c>
      <c s="11" r="D14" t="n">
        <v>0.51</v>
      </c>
      <c s="11" r="E14" t="n">
        <v>0.27</v>
      </c>
    </row>
    <row r="15" spans="1:5">
      <c s="4" r="A15" t="s">
        <v>41</v>
      </c>
      <c s="12" r="B15" t="n">
        <v>0.075</v>
      </c>
      <c s="10" r="C15" t="n">
        <v>0.05</v>
      </c>
      <c s="12" r="D15" t="n">
        <v>0.125</v>
      </c>
      <c s="10" r="E15" t="n">
        <v>0.1</v>
      </c>
    </row>
    <row r="16" spans="1:5">
      <c s="3" r="A16" t="s">
        <v>42</v>
      </c>
    </row>
    <row r="17" spans="1:5">
      <c s="4" r="A17" t="s">
        <v>43</v>
      </c>
      <c s="6" r="B17" t="n">
        <v>38</v>
      </c>
      <c s="9" r="C17" t="n">
        <v>37.7</v>
      </c>
      <c s="6" r="D17" t="n">
        <v>38</v>
      </c>
      <c s="9" r="E17" t="n">
        <v>37.7</v>
      </c>
    </row>
    <row r="18" spans="1:5">
      <c s="4" r="A18" t="s">
        <v>44</v>
      </c>
      <c s="9" r="B18" t="n">
        <v>38.3</v>
      </c>
      <c s="9" r="C18" t="n">
        <v>37.8</v>
      </c>
      <c s="9" r="D18" t="n">
        <v>38.2</v>
      </c>
      <c s="9" r="E18" t="n">
        <v>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2</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3</v>
      </c>
      <c s="2" r="B1" t="s">
        <v>1</v>
      </c>
    </row>
    <row r="2" spans="1:2">
      <c s="2" r="B2" t="s">
        <v>2</v>
      </c>
    </row>
    <row r="3" spans="1:2">
      <c s="3" r="A3" t="s">
        <v>149</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6</v>
      </c>
      <c s="2" r="B1" t="s">
        <v>1</v>
      </c>
    </row>
    <row r="2" spans="1:2">
      <c s="2" r="B2" t="s">
        <v>2</v>
      </c>
    </row>
    <row r="3" spans="1:2">
      <c s="3" r="A3" t="s">
        <v>152</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89</v>
      </c>
      <c s="2" r="B1" t="s">
        <v>1</v>
      </c>
    </row>
    <row r="2" spans="1:2">
      <c s="2" r="B2" t="s">
        <v>2</v>
      </c>
    </row>
    <row r="3" spans="1:2">
      <c s="3" r="A3" t="s">
        <v>155</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4</v>
      </c>
      <c s="2" r="B1" t="s">
        <v>1</v>
      </c>
    </row>
    <row r="2" spans="1:2">
      <c s="2" r="B2" t="s">
        <v>2</v>
      </c>
    </row>
    <row r="3" spans="1:2">
      <c s="3" r="A3" t="s">
        <v>158</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3" r="A3" t="s">
        <v>161</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167</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173</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8</v>
      </c>
      <c s="2" r="B1" t="s">
        <v>1</v>
      </c>
    </row>
    <row r="2" spans="1:3">
      <c s="2" r="B2" t="s">
        <v>2</v>
      </c>
      <c s="2" r="C2" t="s">
        <v>209</v>
      </c>
    </row>
    <row r="3" spans="1:3">
      <c s="3" r="A3" t="s">
        <v>210</v>
      </c>
    </row>
    <row r="4" spans="1:3">
      <c s="4" r="A4" t="s">
        <v>211</v>
      </c>
      <c s="6" r="B4" t="n">
        <v>2</v>
      </c>
    </row>
    <row r="5" spans="1:3">
      <c s="4" r="A5" t="s">
        <v>212</v>
      </c>
      <c s="4" r="B5" t="s">
        <v>213</v>
      </c>
    </row>
    <row r="6" spans="1:3">
      <c s="4" r="A6" t="s">
        <v>214</v>
      </c>
    </row>
    <row r="7" spans="1:3">
      <c s="3" r="A7" t="s">
        <v>210</v>
      </c>
    </row>
    <row r="8" spans="1:3">
      <c s="4" r="A8" t="s">
        <v>215</v>
      </c>
      <c s="4" r="C8" t="s">
        <v>216</v>
      </c>
    </row>
    <row r="9" spans="1:3">
      <c s="4" r="A9" t="s">
        <v>217</v>
      </c>
    </row>
    <row r="10" spans="1:3">
      <c s="3" r="A10" t="s">
        <v>210</v>
      </c>
    </row>
    <row r="11" spans="1:3">
      <c s="4" r="A11" t="s">
        <v>218</v>
      </c>
      <c s="4" r="C11"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v>
      </c>
      <c s="2" r="B1" t="s">
        <v>27</v>
      </c>
      <c s="2" r="D1" t="s">
        <v>1</v>
      </c>
    </row>
    <row r="2" spans="1:5">
      <c s="2" r="B2" t="s">
        <v>2</v>
      </c>
      <c s="2" r="C2" t="s">
        <v>28</v>
      </c>
      <c s="2" r="D2" t="s">
        <v>2</v>
      </c>
      <c s="2" r="E2" t="s">
        <v>28</v>
      </c>
    </row>
    <row r="3" spans="1:5">
      <c s="3" r="A3" t="s">
        <v>46</v>
      </c>
    </row>
    <row r="4" spans="1:5">
      <c s="4" r="A4" t="s">
        <v>38</v>
      </c>
      <c s="7" r="B4" t="n">
        <v>8.9</v>
      </c>
      <c s="7" r="C4" t="n">
        <v>6.8</v>
      </c>
      <c s="7" r="D4" t="n">
        <v>20.1</v>
      </c>
      <c s="7" r="E4" t="n">
        <v>10.5</v>
      </c>
    </row>
    <row r="5" spans="1:5">
      <c s="3" r="A5" t="s">
        <v>47</v>
      </c>
    </row>
    <row r="6" spans="1:5">
      <c s="4" r="A6" t="s">
        <v>48</v>
      </c>
      <c s="9" r="B6" t="n">
        <v>-0.6</v>
      </c>
      <c s="9" r="C6" t="n">
        <v>2.7</v>
      </c>
      <c s="9" r="D6" t="n">
        <v>11.3</v>
      </c>
      <c s="9" r="E6" t="n">
        <v>-5.7</v>
      </c>
    </row>
    <row r="7" spans="1:5">
      <c s="4" r="A7" t="s">
        <v>49</v>
      </c>
      <c s="6" r="B7" t="n">
        <v>0</v>
      </c>
      <c s="6" r="C7" t="n">
        <v>0</v>
      </c>
      <c s="9" r="D7" t="n">
        <v>-0.3</v>
      </c>
      <c s="9" r="E7" t="n">
        <v>-0.2</v>
      </c>
    </row>
    <row r="8" spans="1:5">
      <c s="4" r="A8" t="s">
        <v>50</v>
      </c>
      <c s="9" r="B8" t="n">
        <v>-0.6</v>
      </c>
      <c s="9" r="C8" t="n">
        <v>2.7</v>
      </c>
      <c s="6" r="D8" t="n">
        <v>11</v>
      </c>
      <c s="9" r="E8" t="n">
        <v>-5.9</v>
      </c>
    </row>
    <row r="9" spans="1:5">
      <c s="4" r="A9" t="s">
        <v>51</v>
      </c>
      <c s="9" r="B9" t="n">
        <v>15.6</v>
      </c>
      <c s="9" r="C9" t="n">
        <v>3.5</v>
      </c>
      <c s="9" r="D9" t="n">
        <v>7.5</v>
      </c>
      <c s="9" r="E9" t="n">
        <v>6.6</v>
      </c>
    </row>
    <row r="10" spans="1:5">
      <c s="4" r="A10" t="s">
        <v>52</v>
      </c>
      <c s="6" r="B10" t="n">
        <v>15</v>
      </c>
      <c s="9" r="C10" t="n">
        <v>6.2</v>
      </c>
      <c s="9" r="D10" t="n">
        <v>18.5</v>
      </c>
      <c s="9" r="E10" t="n">
        <v>0.7</v>
      </c>
    </row>
    <row r="11" spans="1:5">
      <c s="4" r="A11" t="s">
        <v>53</v>
      </c>
      <c s="7" r="B11" t="n">
        <v>23.9</v>
      </c>
      <c s="8" r="C11" t="n">
        <v>13</v>
      </c>
      <c s="7" r="D11" t="n">
        <v>38.6</v>
      </c>
      <c s="7" r="E11" t="n">
        <v>1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0</v>
      </c>
      <c s="2" r="B1" t="s">
        <v>2</v>
      </c>
      <c s="2" r="C1" t="s">
        <v>58</v>
      </c>
      <c s="2" r="D1" t="s">
        <v>28</v>
      </c>
    </row>
    <row r="2" spans="1:4">
      <c s="3" r="A2" t="s">
        <v>221</v>
      </c>
    </row>
    <row r="3" spans="1:4">
      <c s="4" r="A3" t="s">
        <v>60</v>
      </c>
      <c s="7" r="B3" t="n">
        <v>18.1</v>
      </c>
      <c s="8" r="D3" t="n">
        <v>0</v>
      </c>
    </row>
    <row r="4" spans="1:4">
      <c s="4" r="A4" t="s">
        <v>222</v>
      </c>
      <c s="9" r="B4" t="n">
        <v>1.5</v>
      </c>
    </row>
    <row r="5" spans="1:4">
      <c s="4" r="A5" t="s">
        <v>223</v>
      </c>
      <c s="6" r="B5" t="n">
        <v>94</v>
      </c>
      <c s="8" r="C5" t="n">
        <v>0</v>
      </c>
    </row>
    <row r="6" spans="1:4">
      <c s="3" r="A6" t="s">
        <v>224</v>
      </c>
    </row>
    <row r="7" spans="1:4">
      <c s="4" r="A7" t="s">
        <v>225</v>
      </c>
      <c s="6" r="B7" t="n">
        <v>48</v>
      </c>
      <c s="8" r="C7" t="n">
        <v>0</v>
      </c>
    </row>
    <row r="8" spans="1:4">
      <c s="4" r="A8" t="s">
        <v>226</v>
      </c>
    </row>
    <row r="9" spans="1:4">
      <c s="3" r="A9" t="s">
        <v>221</v>
      </c>
    </row>
    <row r="10" spans="1:4">
      <c s="4" r="A10" t="s">
        <v>60</v>
      </c>
      <c s="9" r="B10" t="n">
        <v>18.1</v>
      </c>
    </row>
    <row r="11" spans="1:4">
      <c s="4" r="A11" t="s">
        <v>227</v>
      </c>
      <c s="9" r="B11" t="n">
        <v>62.2</v>
      </c>
    </row>
    <row r="12" spans="1:4">
      <c s="4" r="A12" t="s">
        <v>62</v>
      </c>
      <c s="9" r="B12" t="n">
        <v>7.8</v>
      </c>
    </row>
    <row r="13" spans="1:4">
      <c s="4" r="A13" t="s">
        <v>68</v>
      </c>
      <c s="9" r="B13" t="n">
        <v>1.4</v>
      </c>
    </row>
    <row r="14" spans="1:4">
      <c s="4" r="A14" t="s">
        <v>69</v>
      </c>
      <c s="9" r="B14" t="n">
        <v>0.7</v>
      </c>
    </row>
    <row r="15" spans="1:4">
      <c s="4" r="A15" t="s">
        <v>70</v>
      </c>
      <c s="6" r="B15" t="n">
        <v>2</v>
      </c>
    </row>
    <row r="16" spans="1:4">
      <c s="4" r="A16" t="s">
        <v>71</v>
      </c>
      <c s="9" r="B16" t="n">
        <v>1.8</v>
      </c>
    </row>
    <row r="17" spans="1:4">
      <c s="4" r="A17" t="s">
        <v>223</v>
      </c>
      <c s="6" r="B17" t="n">
        <v>94</v>
      </c>
    </row>
    <row r="18" spans="1:4">
      <c s="3" r="A18" t="s">
        <v>224</v>
      </c>
    </row>
    <row r="19" spans="1:4">
      <c s="4" r="A19" t="s">
        <v>76</v>
      </c>
      <c s="9" r="B19" t="n">
        <v>17.9</v>
      </c>
    </row>
    <row r="20" spans="1:4">
      <c s="4" r="A20" t="s">
        <v>77</v>
      </c>
      <c s="9" r="B20" t="n">
        <v>21.2</v>
      </c>
    </row>
    <row r="21" spans="1:4">
      <c s="4" r="A21" t="s">
        <v>78</v>
      </c>
      <c s="9" r="B21" t="n">
        <v>0.3</v>
      </c>
    </row>
    <row r="22" spans="1:4">
      <c s="4" r="A22" t="s">
        <v>79</v>
      </c>
      <c s="9" r="B22" t="n">
        <v>7.8</v>
      </c>
    </row>
    <row r="23" spans="1:4">
      <c s="4" r="A23" t="s">
        <v>83</v>
      </c>
      <c s="9" r="B23" t="n">
        <v>0.5</v>
      </c>
    </row>
    <row r="24" spans="1:4">
      <c s="4" r="A24" t="s">
        <v>84</v>
      </c>
      <c s="9" r="B24" t="n">
        <v>0.3</v>
      </c>
    </row>
    <row r="25" spans="1:4">
      <c s="4" r="A25" t="s">
        <v>225</v>
      </c>
      <c s="8" r="B25" t="n">
        <v>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58</v>
      </c>
    </row>
    <row r="2" spans="1:3">
      <c s="3" r="A2" t="s">
        <v>229</v>
      </c>
    </row>
    <row r="3" spans="1:3">
      <c s="4" r="A3" t="s">
        <v>230</v>
      </c>
      <c s="7" r="B3" t="n">
        <v>3.9</v>
      </c>
      <c s="7" r="C3" t="n">
        <v>3.7</v>
      </c>
    </row>
    <row r="4" spans="1:3">
      <c s="4" r="A4" t="s">
        <v>231</v>
      </c>
      <c s="9" r="B4" t="n">
        <v>156.5</v>
      </c>
      <c s="9" r="C4" t="n">
        <v>142.3</v>
      </c>
    </row>
    <row r="5" spans="1:3">
      <c s="4" r="A5" t="s">
        <v>232</v>
      </c>
      <c s="9" r="B5" t="n">
        <v>160.4</v>
      </c>
      <c s="6" r="C5" t="n">
        <v>146</v>
      </c>
    </row>
    <row r="6" spans="1:3">
      <c s="13" r="A6" t="n">
        <v>1</v>
      </c>
    </row>
    <row r="7" spans="1:3">
      <c s="3" r="A7" t="s">
        <v>229</v>
      </c>
    </row>
    <row r="8" spans="1:3">
      <c s="4" r="A8" t="s">
        <v>230</v>
      </c>
      <c s="9" r="B8" t="n">
        <v>3.9</v>
      </c>
      <c s="9" r="C8" t="n">
        <v>3.7</v>
      </c>
    </row>
    <row r="9" spans="1:3">
      <c s="4" r="A9" t="s">
        <v>231</v>
      </c>
      <c s="9" r="B9" t="n">
        <v>156.5</v>
      </c>
      <c s="9" r="C9" t="n">
        <v>142.3</v>
      </c>
    </row>
    <row r="10" spans="1:3">
      <c s="4" r="A10" t="s">
        <v>232</v>
      </c>
      <c s="9" r="B10" t="n">
        <v>160.4</v>
      </c>
      <c s="6" r="C10" t="n">
        <v>146</v>
      </c>
    </row>
    <row r="11" spans="1:3">
      <c s="13" r="A11" t="n">
        <v>2</v>
      </c>
    </row>
    <row r="12" spans="1:3">
      <c s="3" r="A12" t="s">
        <v>229</v>
      </c>
    </row>
    <row r="13" spans="1:3">
      <c s="4" r="A13" t="s">
        <v>230</v>
      </c>
      <c s="6" r="B13" t="n">
        <v>0</v>
      </c>
      <c s="6" r="C13" t="n">
        <v>0</v>
      </c>
    </row>
    <row r="14" spans="1:3">
      <c s="4" r="A14" t="s">
        <v>231</v>
      </c>
      <c s="6" r="B14" t="n">
        <v>0</v>
      </c>
      <c s="6" r="C14" t="n">
        <v>0</v>
      </c>
    </row>
    <row r="15" spans="1:3">
      <c s="4" r="A15" t="s">
        <v>232</v>
      </c>
      <c s="6" r="B15" t="n">
        <v>0</v>
      </c>
      <c s="6" r="C15" t="n">
        <v>0</v>
      </c>
    </row>
    <row r="16" spans="1:3">
      <c s="13" r="A16" t="n">
        <v>3</v>
      </c>
    </row>
    <row r="17" spans="1:3">
      <c s="3" r="A17" t="s">
        <v>229</v>
      </c>
    </row>
    <row r="18" spans="1:3">
      <c s="4" r="A18" t="s">
        <v>230</v>
      </c>
      <c s="6" r="B18" t="n">
        <v>0</v>
      </c>
      <c s="6" r="C18" t="n">
        <v>0</v>
      </c>
    </row>
    <row r="19" spans="1:3">
      <c s="4" r="A19" t="s">
        <v>231</v>
      </c>
      <c s="6" r="B19" t="n">
        <v>0</v>
      </c>
      <c s="6" r="C19" t="n">
        <v>0</v>
      </c>
    </row>
    <row r="20" spans="1:3">
      <c s="4" r="A20" t="s">
        <v>232</v>
      </c>
      <c s="8" r="B20" t="n">
        <v>0</v>
      </c>
      <c s="8" r="C2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3</v>
      </c>
      <c s="2" r="B1" t="s">
        <v>27</v>
      </c>
      <c s="2" r="D1" t="s">
        <v>1</v>
      </c>
    </row>
    <row r="2" spans="1:6">
      <c s="2" r="B2" t="s">
        <v>2</v>
      </c>
      <c s="2" r="C2" t="s">
        <v>28</v>
      </c>
      <c s="2" r="D2" t="s">
        <v>2</v>
      </c>
      <c s="2" r="E2" t="s">
        <v>28</v>
      </c>
      <c s="2" r="F2" t="s">
        <v>58</v>
      </c>
    </row>
    <row r="3" spans="1:6">
      <c s="3" r="A3" t="s">
        <v>229</v>
      </c>
    </row>
    <row r="4" spans="1:6">
      <c s="4" r="A4" t="s">
        <v>234</v>
      </c>
      <c s="7" r="B4" t="n">
        <v>15.6</v>
      </c>
      <c s="7" r="C4" t="n">
        <v>3.5</v>
      </c>
      <c s="7" r="D4" t="n">
        <v>7.5</v>
      </c>
      <c s="7" r="E4" t="n">
        <v>6.6</v>
      </c>
    </row>
    <row r="5" spans="1:6">
      <c s="4" r="A5" t="s">
        <v>235</v>
      </c>
    </row>
    <row r="6" spans="1:6">
      <c s="3" r="A6" t="s">
        <v>229</v>
      </c>
    </row>
    <row r="7" spans="1:6">
      <c s="4" r="A7" t="s">
        <v>234</v>
      </c>
      <c s="9" r="B7" t="n">
        <v>15.6</v>
      </c>
      <c s="7" r="C7" t="n">
        <v>3.5</v>
      </c>
      <c s="9" r="D7" t="n">
        <v>7.5</v>
      </c>
      <c s="7" r="E7" t="n">
        <v>6.6</v>
      </c>
    </row>
    <row r="8" spans="1:6">
      <c s="4" r="A8" t="s">
        <v>236</v>
      </c>
      <c s="7" r="B8" t="n">
        <v>20.2</v>
      </c>
      <c s="7" r="D8" t="n">
        <v>20.2</v>
      </c>
      <c s="7" r="F8" t="n">
        <v>1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237</v>
      </c>
      <c s="2" r="B1" t="s">
        <v>27</v>
      </c>
    </row>
    <row r="2" spans="1:2">
      <c s="2" r="B2" t="s">
        <v>238</v>
      </c>
    </row>
    <row r="3" spans="1:2">
      <c s="3" r="A3" t="s">
        <v>239</v>
      </c>
    </row>
    <row r="4" spans="1:2">
      <c s="4" r="A4" t="s">
        <v>240</v>
      </c>
      <c s="7" r="B4" t="n">
        <v>2.9</v>
      </c>
    </row>
    <row r="5" spans="1:2">
      <c s="4" r="A5" t="s">
        <v>241</v>
      </c>
      <c s="9" r="B5" t="n">
        <v>0.5</v>
      </c>
    </row>
    <row r="6" spans="1:2">
      <c s="4" r="A6" t="s">
        <v>242</v>
      </c>
      <c s="9" r="B6" t="n">
        <v>3.4</v>
      </c>
    </row>
    <row r="7" spans="1:2">
      <c s="4" r="A7" t="s">
        <v>243</v>
      </c>
    </row>
    <row r="8" spans="1:2">
      <c s="3" r="A8" t="s">
        <v>239</v>
      </c>
    </row>
    <row r="9" spans="1:2">
      <c s="4" r="A9" t="s">
        <v>240</v>
      </c>
      <c s="9" r="B9" t="n">
        <v>1.5</v>
      </c>
    </row>
    <row r="10" spans="1:2">
      <c s="4" r="A10" t="s">
        <v>241</v>
      </c>
      <c s="9" r="B10" t="n">
        <v>0.4</v>
      </c>
    </row>
    <row r="11" spans="1:2">
      <c s="4" r="A11" t="s">
        <v>242</v>
      </c>
      <c s="9" r="B11" t="n">
        <v>1.9</v>
      </c>
    </row>
    <row r="12" spans="1:2">
      <c s="4" r="A12" t="s">
        <v>244</v>
      </c>
    </row>
    <row r="13" spans="1:2">
      <c s="3" r="A13" t="s">
        <v>239</v>
      </c>
    </row>
    <row r="14" spans="1:2">
      <c s="4" r="A14" t="s">
        <v>240</v>
      </c>
      <c s="9" r="B14" t="n">
        <v>0.3</v>
      </c>
    </row>
    <row r="15" spans="1:2">
      <c s="4" r="A15" t="s">
        <v>241</v>
      </c>
      <c s="6" r="B15" t="n">
        <v>0</v>
      </c>
    </row>
    <row r="16" spans="1:2">
      <c s="4" r="A16" t="s">
        <v>242</v>
      </c>
      <c s="9" r="B16" t="n">
        <v>0.3</v>
      </c>
    </row>
    <row r="17" spans="1:2">
      <c s="4" r="A17" t="s">
        <v>245</v>
      </c>
    </row>
    <row r="18" spans="1:2">
      <c s="3" r="A18" t="s">
        <v>239</v>
      </c>
    </row>
    <row r="19" spans="1:2">
      <c s="4" r="A19" t="s">
        <v>240</v>
      </c>
      <c s="6" r="B19" t="n">
        <v>1</v>
      </c>
    </row>
    <row r="20" spans="1:2">
      <c s="4" r="A20" t="s">
        <v>241</v>
      </c>
      <c s="9" r="B20" t="n">
        <v>0.1</v>
      </c>
    </row>
    <row r="21" spans="1:2">
      <c s="4" r="A21" t="s">
        <v>242</v>
      </c>
      <c s="9" r="B21" t="n">
        <v>1.1</v>
      </c>
    </row>
    <row r="22" spans="1:2">
      <c s="4" r="A22" t="s">
        <v>246</v>
      </c>
    </row>
    <row r="23" spans="1:2">
      <c s="3" r="A23" t="s">
        <v>239</v>
      </c>
    </row>
    <row r="24" spans="1:2">
      <c s="4" r="A24" t="s">
        <v>240</v>
      </c>
      <c s="9" r="B24" t="n">
        <v>0.1</v>
      </c>
    </row>
    <row r="25" spans="1:2">
      <c s="4" r="A25" t="s">
        <v>241</v>
      </c>
      <c s="6" r="B25" t="n">
        <v>0</v>
      </c>
    </row>
    <row r="26" spans="1:2">
      <c s="4" r="A26" t="s">
        <v>242</v>
      </c>
      <c s="7" r="B26"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47</v>
      </c>
      <c s="2" r="B1" t="s">
        <v>27</v>
      </c>
    </row>
    <row r="2" spans="1:3">
      <c s="2" r="B2" t="s">
        <v>2</v>
      </c>
      <c s="2" r="C2" t="s">
        <v>248</v>
      </c>
    </row>
    <row r="3" spans="1:3">
      <c s="3" r="A3" t="s">
        <v>249</v>
      </c>
    </row>
    <row r="4" spans="1:3">
      <c s="4" r="A4" t="s">
        <v>250</v>
      </c>
      <c s="7" r="B4" t="n">
        <v>0.1</v>
      </c>
      <c s="7" r="C4" t="n">
        <v>0.5</v>
      </c>
    </row>
    <row r="5" spans="1:3">
      <c s="4" r="A5" t="s">
        <v>251</v>
      </c>
      <c s="9" r="B5" t="n">
        <v>-0.7</v>
      </c>
      <c s="9" r="C5" t="n">
        <v>-0.4</v>
      </c>
    </row>
    <row r="6" spans="1:3">
      <c s="4" r="A6" t="s">
        <v>252</v>
      </c>
      <c s="9" r="B6" t="n">
        <v>3.4</v>
      </c>
    </row>
    <row r="7" spans="1:3">
      <c s="4" r="A7" t="s">
        <v>253</v>
      </c>
      <c s="9" r="B7" t="n">
        <v>2.8</v>
      </c>
      <c s="7" r="C7" t="n">
        <v>0.1</v>
      </c>
    </row>
    <row r="8" spans="1:3">
      <c s="4" r="A8" t="s">
        <v>254</v>
      </c>
    </row>
    <row r="9" spans="1:3">
      <c s="3" r="A9" t="s">
        <v>249</v>
      </c>
    </row>
    <row r="10" spans="1:3">
      <c s="4" r="A10" t="s">
        <v>252</v>
      </c>
      <c s="9" r="B10" t="n">
        <v>2.2</v>
      </c>
    </row>
    <row r="11" spans="1:3">
      <c s="4" r="A11" t="s">
        <v>255</v>
      </c>
    </row>
    <row r="12" spans="1:3">
      <c s="3" r="A12" t="s">
        <v>249</v>
      </c>
    </row>
    <row r="13" spans="1:3">
      <c s="4" r="A13" t="s">
        <v>252</v>
      </c>
      <c s="7" r="B13" t="n">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256</v>
      </c>
      <c s="2" r="B1" t="s">
        <v>2</v>
      </c>
      <c s="2" r="C1" t="s">
        <v>248</v>
      </c>
      <c s="2" r="D1" t="s">
        <v>58</v>
      </c>
    </row>
    <row r="2" spans="1:4">
      <c s="3" r="A2" t="s">
        <v>155</v>
      </c>
    </row>
    <row r="3" spans="1:4">
      <c s="4" r="A3" t="s">
        <v>257</v>
      </c>
      <c s="7" r="B3" t="n">
        <v>2.8</v>
      </c>
      <c s="7" r="C3" t="n">
        <v>0.1</v>
      </c>
      <c s="7" r="D3" t="n">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27</v>
      </c>
      <c s="2" r="D1" t="s">
        <v>1</v>
      </c>
    </row>
    <row r="2" spans="1:5">
      <c s="2" r="B2" t="s">
        <v>2</v>
      </c>
      <c s="2" r="C2" t="s">
        <v>28</v>
      </c>
      <c s="2" r="D2" t="s">
        <v>2</v>
      </c>
      <c s="2" r="E2" t="s">
        <v>28</v>
      </c>
    </row>
    <row r="3" spans="1:5">
      <c s="3" r="A3" t="s">
        <v>259</v>
      </c>
    </row>
    <row r="4" spans="1:5">
      <c s="4" r="A4" t="s">
        <v>250</v>
      </c>
      <c s="7" r="D4" t="n">
        <v>895.4</v>
      </c>
    </row>
    <row r="5" spans="1:5">
      <c s="4" r="A5" t="s">
        <v>52</v>
      </c>
      <c s="8" r="B5" t="n">
        <v>15</v>
      </c>
      <c s="7" r="C5" t="n">
        <v>6.2</v>
      </c>
      <c s="9" r="D5" t="n">
        <v>18.5</v>
      </c>
      <c s="7" r="E5" t="n">
        <v>0.7</v>
      </c>
    </row>
    <row r="6" spans="1:5">
      <c s="4" r="A6" t="s">
        <v>253</v>
      </c>
      <c s="9" r="B6" t="n">
        <v>934.1</v>
      </c>
      <c s="9" r="C6" t="n">
        <v>844.5</v>
      </c>
      <c s="9" r="D6" t="n">
        <v>934.1</v>
      </c>
      <c s="9" r="E6" t="n">
        <v>844.5</v>
      </c>
    </row>
    <row r="7" spans="1:5">
      <c s="4" r="A7" t="s">
        <v>260</v>
      </c>
    </row>
    <row r="8" spans="1:5">
      <c s="3" r="A8" t="s">
        <v>259</v>
      </c>
    </row>
    <row r="9" spans="1:5">
      <c s="4" r="A9" t="s">
        <v>250</v>
      </c>
      <c s="6" r="B9" t="n">
        <v>-11</v>
      </c>
      <c s="9" r="C9" t="n">
        <v>-11.6</v>
      </c>
      <c s="9" r="D9" t="n">
        <v>-22.6</v>
      </c>
      <c s="6" r="E9" t="n">
        <v>-3</v>
      </c>
    </row>
    <row r="10" spans="1:5">
      <c s="4" r="A10" t="s">
        <v>261</v>
      </c>
      <c s="9" r="B10" t="n">
        <v>-0.6</v>
      </c>
      <c s="9" r="C10" t="n">
        <v>2.7</v>
      </c>
      <c s="9" r="D10" t="n">
        <v>11.3</v>
      </c>
      <c s="9" r="E10" t="n">
        <v>-5.7</v>
      </c>
    </row>
    <row r="11" spans="1:5">
      <c s="4" r="A11" t="s">
        <v>262</v>
      </c>
      <c s="6" r="B11" t="n">
        <v>0</v>
      </c>
      <c s="6" r="C11" t="n">
        <v>0</v>
      </c>
      <c s="9" r="D11" t="n">
        <v>-0.3</v>
      </c>
      <c s="9" r="E11" t="n">
        <v>-0.2</v>
      </c>
    </row>
    <row r="12" spans="1:5">
      <c s="4" r="A12" t="s">
        <v>52</v>
      </c>
      <c s="9" r="B12" t="n">
        <v>-0.6</v>
      </c>
      <c s="9" r="C12" t="n">
        <v>2.7</v>
      </c>
      <c s="6" r="D12" t="n">
        <v>11</v>
      </c>
      <c s="9" r="E12" t="n">
        <v>-5.9</v>
      </c>
    </row>
    <row r="13" spans="1:5">
      <c s="4" r="A13" t="s">
        <v>253</v>
      </c>
      <c s="9" r="B13" t="n">
        <v>-11.6</v>
      </c>
      <c s="9" r="C13" t="n">
        <v>-8.9</v>
      </c>
      <c s="9" r="D13" t="n">
        <v>-11.6</v>
      </c>
      <c s="9" r="E13" t="n">
        <v>-8.9</v>
      </c>
    </row>
    <row r="14" spans="1:5">
      <c s="4" r="A14" t="s">
        <v>263</v>
      </c>
    </row>
    <row r="15" spans="1:5">
      <c s="3" r="A15" t="s">
        <v>259</v>
      </c>
    </row>
    <row r="16" spans="1:5">
      <c s="4" r="A16" t="s">
        <v>250</v>
      </c>
      <c s="9" r="B16" t="n">
        <v>76.8</v>
      </c>
      <c s="9" r="C16" t="n">
        <v>59.4</v>
      </c>
      <c s="9" r="D16" t="n">
        <v>84.90000000000001</v>
      </c>
      <c s="9" r="E16" t="n">
        <v>56.3</v>
      </c>
    </row>
    <row r="17" spans="1:5">
      <c s="4" r="A17" t="s">
        <v>261</v>
      </c>
      <c s="9" r="B17" t="n">
        <v>15.6</v>
      </c>
      <c s="9" r="C17" t="n">
        <v>3.5</v>
      </c>
      <c s="9" r="D17" t="n">
        <v>7.5</v>
      </c>
      <c s="9" r="E17" t="n">
        <v>6.6</v>
      </c>
    </row>
    <row r="18" spans="1:5">
      <c s="4" r="A18" t="s">
        <v>262</v>
      </c>
      <c s="6" r="B18" t="n">
        <v>0</v>
      </c>
      <c s="6" r="C18" t="n">
        <v>0</v>
      </c>
      <c s="6" r="D18" t="n">
        <v>0</v>
      </c>
      <c s="6" r="E18" t="n">
        <v>0</v>
      </c>
    </row>
    <row r="19" spans="1:5">
      <c s="4" r="A19" t="s">
        <v>52</v>
      </c>
      <c s="9" r="B19" t="n">
        <v>15.6</v>
      </c>
      <c s="9" r="C19" t="n">
        <v>3.5</v>
      </c>
      <c s="9" r="D19" t="n">
        <v>7.5</v>
      </c>
      <c s="9" r="E19" t="n">
        <v>6.6</v>
      </c>
    </row>
    <row r="20" spans="1:5">
      <c s="4" r="A20" t="s">
        <v>253</v>
      </c>
      <c s="9" r="B20" t="n">
        <v>92.40000000000001</v>
      </c>
      <c s="9" r="C20" t="n">
        <v>62.9</v>
      </c>
      <c s="9" r="D20" t="n">
        <v>92.40000000000001</v>
      </c>
      <c s="9" r="E20" t="n">
        <v>62.9</v>
      </c>
    </row>
    <row r="21" spans="1:5">
      <c s="4" r="A21" t="s">
        <v>264</v>
      </c>
    </row>
    <row r="22" spans="1:5">
      <c s="3" r="A22" t="s">
        <v>259</v>
      </c>
    </row>
    <row r="23" spans="1:5">
      <c s="4" r="A23" t="s">
        <v>250</v>
      </c>
      <c s="9" r="B23" t="n">
        <v>-1.6</v>
      </c>
      <c s="9" r="C23" t="n">
        <v>-2.2</v>
      </c>
      <c s="9" r="D23" t="n">
        <v>-1.6</v>
      </c>
      <c s="9" r="E23" t="n">
        <v>-2.2</v>
      </c>
    </row>
    <row r="24" spans="1:5">
      <c s="4" r="A24" t="s">
        <v>261</v>
      </c>
      <c s="6" r="B24" t="n">
        <v>0</v>
      </c>
      <c s="6" r="C24" t="n">
        <v>0</v>
      </c>
      <c s="6" r="D24" t="n">
        <v>0</v>
      </c>
      <c s="6" r="E24" t="n">
        <v>0</v>
      </c>
    </row>
    <row r="25" spans="1:5">
      <c s="4" r="A25" t="s">
        <v>262</v>
      </c>
      <c s="6" r="B25" t="n">
        <v>0</v>
      </c>
      <c s="6" r="C25" t="n">
        <v>0</v>
      </c>
      <c s="6" r="D25" t="n">
        <v>0</v>
      </c>
      <c s="6" r="E25" t="n">
        <v>0</v>
      </c>
    </row>
    <row r="26" spans="1:5">
      <c s="4" r="A26" t="s">
        <v>52</v>
      </c>
      <c s="6" r="B26" t="n">
        <v>0</v>
      </c>
      <c s="6" r="C26" t="n">
        <v>0</v>
      </c>
      <c s="6" r="D26" t="n">
        <v>0</v>
      </c>
      <c s="6" r="E26" t="n">
        <v>0</v>
      </c>
    </row>
    <row r="27" spans="1:5">
      <c s="4" r="A27" t="s">
        <v>253</v>
      </c>
      <c s="9" r="B27" t="n">
        <v>-1.6</v>
      </c>
      <c s="9" r="C27" t="n">
        <v>-2.2</v>
      </c>
      <c s="9" r="D27" t="n">
        <v>-1.6</v>
      </c>
      <c s="9" r="E27" t="n">
        <v>-2.2</v>
      </c>
    </row>
    <row r="28" spans="1:5">
      <c s="4" r="A28" t="s">
        <v>110</v>
      </c>
    </row>
    <row r="29" spans="1:5">
      <c s="3" r="A29" t="s">
        <v>259</v>
      </c>
    </row>
    <row r="30" spans="1:5">
      <c s="4" r="A30" t="s">
        <v>250</v>
      </c>
      <c s="9" r="B30" t="n">
        <v>64.2</v>
      </c>
      <c s="9" r="C30" t="n">
        <v>45.6</v>
      </c>
      <c s="9" r="D30" t="n">
        <v>60.7</v>
      </c>
      <c s="9" r="E30" t="n">
        <v>51.1</v>
      </c>
    </row>
    <row r="31" spans="1:5">
      <c s="4" r="A31" t="s">
        <v>261</v>
      </c>
      <c s="6" r="B31" t="n">
        <v>15</v>
      </c>
      <c s="9" r="C31" t="n">
        <v>6.2</v>
      </c>
      <c s="9" r="D31" t="n">
        <v>18.8</v>
      </c>
      <c s="9" r="E31" t="n">
        <v>0.9</v>
      </c>
    </row>
    <row r="32" spans="1:5">
      <c s="4" r="A32" t="s">
        <v>262</v>
      </c>
      <c s="6" r="B32" t="n">
        <v>0</v>
      </c>
      <c s="6" r="C32" t="n">
        <v>0</v>
      </c>
      <c s="9" r="D32" t="n">
        <v>-0.3</v>
      </c>
      <c s="9" r="E32" t="n">
        <v>-0.2</v>
      </c>
    </row>
    <row r="33" spans="1:5">
      <c s="4" r="A33" t="s">
        <v>52</v>
      </c>
      <c s="6" r="B33" t="n">
        <v>15</v>
      </c>
      <c s="9" r="C33" t="n">
        <v>6.2</v>
      </c>
      <c s="9" r="D33" t="n">
        <v>18.5</v>
      </c>
      <c s="9" r="E33" t="n">
        <v>0.7</v>
      </c>
    </row>
    <row r="34" spans="1:5">
      <c s="4" r="A34" t="s">
        <v>253</v>
      </c>
      <c s="7" r="B34" t="n">
        <v>79.2</v>
      </c>
      <c s="7" r="C34" t="n">
        <v>51.8</v>
      </c>
      <c s="7" r="D34" t="n">
        <v>79.2</v>
      </c>
      <c s="7" r="E34" t="n">
        <v>5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5</v>
      </c>
      <c s="2" r="B1" t="s">
        <v>27</v>
      </c>
      <c s="2" r="D1" t="s">
        <v>1</v>
      </c>
    </row>
    <row r="2" spans="1:5">
      <c s="2" r="B2" t="s">
        <v>2</v>
      </c>
      <c s="2" r="C2" t="s">
        <v>28</v>
      </c>
      <c s="2" r="D2" t="s">
        <v>2</v>
      </c>
      <c s="2" r="E2" t="s">
        <v>28</v>
      </c>
    </row>
    <row r="3" spans="1:5">
      <c s="3" r="A3" t="s">
        <v>161</v>
      </c>
    </row>
    <row r="4" spans="1:5">
      <c s="4" r="A4" t="s">
        <v>38</v>
      </c>
      <c s="7" r="B4" t="n">
        <v>8.9</v>
      </c>
      <c s="7" r="C4" t="n">
        <v>6.8</v>
      </c>
      <c s="7" r="D4" t="n">
        <v>20.1</v>
      </c>
      <c s="7" r="E4" t="n">
        <v>10.5</v>
      </c>
    </row>
    <row r="5" spans="1:5">
      <c s="4" r="A5" t="s">
        <v>266</v>
      </c>
      <c s="9" r="B5" t="n">
        <v>-0.2</v>
      </c>
      <c s="9" r="C5" t="n">
        <v>-0.2</v>
      </c>
      <c s="9" r="D5" t="n">
        <v>-0.5</v>
      </c>
      <c s="9" r="E5" t="n">
        <v>-0.3</v>
      </c>
    </row>
    <row r="6" spans="1:5">
      <c s="4" r="A6" t="s">
        <v>267</v>
      </c>
      <c s="7" r="B6" t="n">
        <v>8.699999999999999</v>
      </c>
      <c s="7" r="C6" t="n">
        <v>6.6</v>
      </c>
      <c s="7" r="D6" t="n">
        <v>19.6</v>
      </c>
      <c s="7" r="E6" t="n">
        <v>10.2</v>
      </c>
    </row>
    <row r="7" spans="1:5">
      <c s="3" r="A7" t="s">
        <v>42</v>
      </c>
    </row>
    <row r="8" spans="1:5">
      <c s="4" r="A8" t="s">
        <v>43</v>
      </c>
      <c s="6" r="B8" t="n">
        <v>38</v>
      </c>
      <c s="9" r="C8" t="n">
        <v>37.7</v>
      </c>
      <c s="6" r="D8" t="n">
        <v>38</v>
      </c>
      <c s="9" r="E8" t="n">
        <v>37.7</v>
      </c>
    </row>
    <row r="9" spans="1:5">
      <c s="4" r="A9" t="s">
        <v>268</v>
      </c>
      <c s="9" r="B9" t="n">
        <v>0.3</v>
      </c>
      <c s="9" r="C9" t="n">
        <v>0.1</v>
      </c>
      <c s="9" r="D9" t="n">
        <v>0.2</v>
      </c>
      <c s="9" r="E9" t="n">
        <v>0.1</v>
      </c>
    </row>
    <row r="10" spans="1:5">
      <c s="4" r="A10" t="s">
        <v>44</v>
      </c>
      <c s="9" r="B10" t="n">
        <v>38.3</v>
      </c>
      <c s="9" r="C10" t="n">
        <v>37.8</v>
      </c>
      <c s="9" r="D10" t="n">
        <v>38.2</v>
      </c>
      <c s="9" r="E10" t="n">
        <v>37.8</v>
      </c>
    </row>
    <row r="11" spans="1:5">
      <c s="4" r="A11" t="s">
        <v>269</v>
      </c>
      <c s="10" r="B11" t="n">
        <v>0.23</v>
      </c>
      <c s="10" r="C11" t="n">
        <v>0.18</v>
      </c>
      <c s="10" r="D11" t="n">
        <v>0.52</v>
      </c>
      <c s="10" r="E11" t="n">
        <v>0.27</v>
      </c>
    </row>
    <row r="12" spans="1:5">
      <c s="4" r="A12" t="s">
        <v>270</v>
      </c>
      <c s="10" r="B12" t="n">
        <v>0.23</v>
      </c>
      <c s="10" r="C12" t="n">
        <v>0.18</v>
      </c>
      <c s="10" r="D12" t="n">
        <v>0.51</v>
      </c>
      <c s="10" r="E12" t="n">
        <v>0.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271</v>
      </c>
      <c s="2" r="B1" t="s">
        <v>27</v>
      </c>
      <c s="2" r="E1" t="s">
        <v>1</v>
      </c>
    </row>
    <row r="2" spans="1:7">
      <c s="2" r="B2" t="s">
        <v>2</v>
      </c>
      <c s="2" r="C2" t="s">
        <v>248</v>
      </c>
      <c s="2" r="D2" t="s">
        <v>28</v>
      </c>
      <c s="2" r="E2" t="s">
        <v>2</v>
      </c>
      <c s="2" r="F2" t="s">
        <v>28</v>
      </c>
      <c s="2" r="G2" t="s">
        <v>272</v>
      </c>
    </row>
    <row r="3" spans="1:7">
      <c s="4" r="A3" t="s">
        <v>273</v>
      </c>
    </row>
    <row r="4" spans="1:7">
      <c s="3" r="A4" t="s">
        <v>274</v>
      </c>
    </row>
    <row r="5" spans="1:7">
      <c s="4" r="A5" t="s">
        <v>275</v>
      </c>
      <c s="6" r="C5" t="n">
        <v>331500</v>
      </c>
    </row>
    <row r="6" spans="1:7">
      <c s="4" r="A6" t="s">
        <v>276</v>
      </c>
      <c s="4" r="G6" t="s">
        <v>277</v>
      </c>
    </row>
    <row r="7" spans="1:7">
      <c s="4" r="A7" t="s">
        <v>278</v>
      </c>
      <c s="7" r="B7" t="n">
        <v>0.8</v>
      </c>
      <c s="7" r="D7" t="n">
        <v>0.3</v>
      </c>
      <c s="7" r="E7" t="n">
        <v>2.1</v>
      </c>
      <c s="7" r="F7" t="n">
        <v>0.3</v>
      </c>
    </row>
    <row r="8" spans="1:7">
      <c s="4" r="A8" t="s">
        <v>279</v>
      </c>
      <c s="7" r="B8" t="n">
        <v>0.3</v>
      </c>
      <c s="7" r="D8" t="n">
        <v>0.1</v>
      </c>
      <c s="7" r="E8" t="n">
        <v>0.8</v>
      </c>
      <c s="7" r="F8" t="n">
        <v>0.1</v>
      </c>
    </row>
    <row r="9" spans="1:7">
      <c s="4" r="A9" t="s">
        <v>280</v>
      </c>
    </row>
    <row r="10" spans="1:7">
      <c s="3" r="A10" t="s">
        <v>274</v>
      </c>
    </row>
    <row r="11" spans="1:7">
      <c s="4" r="A11" t="s">
        <v>275</v>
      </c>
      <c s="6" r="C11" t="n">
        <v>248625</v>
      </c>
    </row>
    <row r="12" spans="1:7">
      <c s="4" r="A12" t="s">
        <v>281</v>
      </c>
      <c s="10" r="B12" t="n">
        <v>18.02</v>
      </c>
      <c s="10" r="E12" t="n">
        <v>18.02</v>
      </c>
      <c s="10" r="G12" t="n">
        <v>15.85</v>
      </c>
    </row>
    <row r="13" spans="1:7">
      <c s="4" r="A13" t="s">
        <v>282</v>
      </c>
    </row>
    <row r="14" spans="1:7">
      <c s="3" r="A14" t="s">
        <v>274</v>
      </c>
    </row>
    <row r="15" spans="1:7">
      <c s="4" r="A15" t="s">
        <v>275</v>
      </c>
      <c s="6" r="C15" t="n">
        <v>82875</v>
      </c>
    </row>
    <row r="16" spans="1:7">
      <c s="4" r="A16" t="s">
        <v>283</v>
      </c>
    </row>
    <row r="17" spans="1:7">
      <c s="3" r="A17" t="s">
        <v>274</v>
      </c>
    </row>
    <row r="18" spans="1:7">
      <c s="4" r="A18" t="s">
        <v>281</v>
      </c>
      <c s="10" r="G18" t="n">
        <v>19.73</v>
      </c>
    </row>
    <row r="19" spans="1:7">
      <c s="4" r="A19" t="s">
        <v>284</v>
      </c>
    </row>
    <row r="20" spans="1:7">
      <c s="3" r="A20" t="s">
        <v>274</v>
      </c>
    </row>
    <row r="21" spans="1:7">
      <c s="4" r="A21" t="s">
        <v>275</v>
      </c>
      <c s="6" r="C21" t="n">
        <v>663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27</v>
      </c>
      <c s="2" r="D1" t="s">
        <v>1</v>
      </c>
    </row>
    <row r="2" spans="1:5">
      <c s="2" r="B2" t="s">
        <v>2</v>
      </c>
      <c s="2" r="C2" t="s">
        <v>28</v>
      </c>
      <c s="2" r="D2" t="s">
        <v>2</v>
      </c>
      <c s="2" r="E2" t="s">
        <v>28</v>
      </c>
    </row>
    <row r="3" spans="1:5">
      <c s="3" r="A3" t="s">
        <v>167</v>
      </c>
    </row>
    <row r="4" spans="1:5">
      <c s="4" r="A4" t="s">
        <v>286</v>
      </c>
      <c s="8" r="B4" t="n">
        <v>0</v>
      </c>
      <c s="7" r="C4" t="n">
        <v>0.1</v>
      </c>
      <c s="7" r="D4" t="n">
        <v>0.1</v>
      </c>
      <c s="7" r="E4" t="n">
        <v>0.2</v>
      </c>
    </row>
    <row r="5" spans="1:5">
      <c s="4" r="A5" t="s">
        <v>287</v>
      </c>
      <c s="9" r="B5" t="n">
        <v>-0.9</v>
      </c>
      <c s="9" r="C5" t="n">
        <v>-0.9</v>
      </c>
      <c s="9" r="D5" t="n">
        <v>-1.8</v>
      </c>
      <c s="9" r="E5" t="n">
        <v>-1.8</v>
      </c>
    </row>
    <row r="6" spans="1:5">
      <c s="4" r="A6" t="s">
        <v>288</v>
      </c>
      <c s="9" r="B6" t="n">
        <v>0.6</v>
      </c>
      <c s="9" r="C6" t="n">
        <v>0.4</v>
      </c>
      <c s="9" r="D6" t="n">
        <v>0.6</v>
      </c>
      <c s="9" r="E6" t="n">
        <v>0.4</v>
      </c>
    </row>
    <row r="7" spans="1:5">
      <c s="4" r="A7" t="s">
        <v>289</v>
      </c>
      <c s="9" r="B7" t="n">
        <v>-0.2</v>
      </c>
      <c s="9" r="C7" t="n">
        <v>-0.5</v>
      </c>
      <c s="9" r="D7" t="n">
        <v>-0.1</v>
      </c>
      <c s="9" r="E7" t="n">
        <v>-0.6</v>
      </c>
    </row>
    <row r="8" spans="1:5">
      <c s="4" r="A8" t="s">
        <v>290</v>
      </c>
      <c s="9" r="B8" t="n">
        <v>0.3</v>
      </c>
      <c s="9" r="C8" t="n">
        <v>-0.1</v>
      </c>
      <c s="9" r="D8" t="n">
        <v>0.2</v>
      </c>
      <c s="9" r="E8" t="n">
        <v>-1.7</v>
      </c>
    </row>
    <row r="9" spans="1:5">
      <c s="4" r="A9" t="s">
        <v>35</v>
      </c>
      <c s="7" r="B9" t="n">
        <v>-0.2</v>
      </c>
      <c s="8" r="C9" t="n">
        <v>-1</v>
      </c>
      <c s="8" r="D9" t="n">
        <v>-1</v>
      </c>
      <c s="7" r="E9" t="n">
        <v>-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7</v>
      </c>
      <c s="2" r="D1" t="s">
        <v>1</v>
      </c>
    </row>
    <row r="2" spans="1:5">
      <c s="2" r="B2" t="s">
        <v>2</v>
      </c>
      <c s="2" r="C2" t="s">
        <v>28</v>
      </c>
      <c s="2" r="D2" t="s">
        <v>2</v>
      </c>
      <c s="2" r="E2" t="s">
        <v>28</v>
      </c>
    </row>
    <row r="3" spans="1:5">
      <c s="3" r="A3" t="s">
        <v>46</v>
      </c>
    </row>
    <row r="4" spans="1:5">
      <c s="4" r="A4" t="s">
        <v>55</v>
      </c>
      <c s="7" r="B4" t="n">
        <v>-0.1</v>
      </c>
      <c s="7" r="C4" t="n">
        <v>0.1</v>
      </c>
      <c s="7" r="D4" t="n">
        <v>0.1</v>
      </c>
      <c s="7" r="E4" t="n">
        <v>-0.2</v>
      </c>
    </row>
    <row r="5" spans="1:5">
      <c s="4" r="A5" t="s">
        <v>56</v>
      </c>
      <c s="7" r="B5" t="n">
        <v>7.7</v>
      </c>
      <c s="7" r="C5" t="n">
        <v>2.1</v>
      </c>
      <c s="7" r="D5" t="n">
        <v>3.7</v>
      </c>
      <c s="7" r="E5"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291</v>
      </c>
      <c s="2" r="B1" t="s">
        <v>292</v>
      </c>
    </row>
    <row r="2" spans="1:2">
      <c s="4" r="A2" t="s">
        <v>293</v>
      </c>
    </row>
    <row r="3" spans="1:2">
      <c s="3" r="A3" t="s">
        <v>294</v>
      </c>
    </row>
    <row r="4" spans="1:2">
      <c s="4" r="A4" t="s">
        <v>295</v>
      </c>
      <c s="7" r="B4" t="n">
        <v>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296</v>
      </c>
      <c s="2" r="B1" t="s">
        <v>1</v>
      </c>
    </row>
    <row r="2" spans="1:2">
      <c s="2" r="B2" t="s">
        <v>297</v>
      </c>
    </row>
    <row r="3" spans="1:2">
      <c s="3" r="A3" t="s">
        <v>173</v>
      </c>
    </row>
    <row r="4" spans="1:2">
      <c s="4" r="A4" t="s">
        <v>298</v>
      </c>
      <c s="6" r="B4"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27</v>
      </c>
      <c s="2" r="D1" t="s">
        <v>1</v>
      </c>
    </row>
    <row r="2" spans="1:5">
      <c s="2" r="B2" t="s">
        <v>2</v>
      </c>
      <c s="2" r="C2" t="s">
        <v>28</v>
      </c>
      <c s="2" r="D2" t="s">
        <v>2</v>
      </c>
      <c s="2" r="E2" t="s">
        <v>28</v>
      </c>
    </row>
    <row r="3" spans="1:5">
      <c s="3" r="A3" t="s">
        <v>300</v>
      </c>
    </row>
    <row r="4" spans="1:5">
      <c s="4" r="A4" t="s">
        <v>301</v>
      </c>
      <c s="7" r="B4" t="n">
        <v>1375.5</v>
      </c>
      <c s="8" r="C4" t="n">
        <v>1385</v>
      </c>
      <c s="7" r="D4" t="n">
        <v>2724.6</v>
      </c>
      <c s="7" r="E4" t="n">
        <v>2705.6</v>
      </c>
    </row>
    <row r="5" spans="1:5">
      <c s="4" r="A5" t="s">
        <v>302</v>
      </c>
    </row>
    <row r="6" spans="1:5">
      <c s="3" r="A6" t="s">
        <v>300</v>
      </c>
    </row>
    <row r="7" spans="1:5">
      <c s="4" r="A7" t="s">
        <v>301</v>
      </c>
      <c s="9" r="B7" t="n">
        <v>-12.6</v>
      </c>
      <c s="9" r="C7" t="n">
        <v>-16.7</v>
      </c>
      <c s="9" r="D7" t="n">
        <v>-26.4</v>
      </c>
      <c s="9" r="E7" t="n">
        <v>-34.5</v>
      </c>
    </row>
    <row r="8" spans="1:5">
      <c s="4" r="A8" t="s">
        <v>303</v>
      </c>
    </row>
    <row r="9" spans="1:5">
      <c s="3" r="A9" t="s">
        <v>300</v>
      </c>
    </row>
    <row r="10" spans="1:5">
      <c s="4" r="A10" t="s">
        <v>301</v>
      </c>
      <c s="9" r="B10" t="n">
        <v>876.9</v>
      </c>
      <c s="9" r="C10" t="n">
        <v>897.5</v>
      </c>
      <c s="9" r="D10" t="n">
        <v>1762.6</v>
      </c>
      <c s="9" r="E10" t="n">
        <v>1771.7</v>
      </c>
    </row>
    <row r="11" spans="1:5">
      <c s="4" r="A11" t="s">
        <v>304</v>
      </c>
    </row>
    <row r="12" spans="1:5">
      <c s="3" r="A12" t="s">
        <v>300</v>
      </c>
    </row>
    <row r="13" spans="1:5">
      <c s="4" r="A13" t="s">
        <v>301</v>
      </c>
      <c s="9" r="B13" t="n">
        <v>240.2</v>
      </c>
      <c s="9" r="C13" t="n">
        <v>238.6</v>
      </c>
      <c s="9" r="D13" t="n">
        <v>457.3</v>
      </c>
      <c s="9" r="E13" t="n">
        <v>457.2</v>
      </c>
    </row>
    <row r="14" spans="1:5">
      <c s="4" r="A14" t="s">
        <v>305</v>
      </c>
    </row>
    <row r="15" spans="1:5">
      <c s="3" r="A15" t="s">
        <v>300</v>
      </c>
    </row>
    <row r="16" spans="1:5">
      <c s="4" r="A16" t="s">
        <v>301</v>
      </c>
      <c s="9" r="B16" t="n">
        <v>97.09999999999999</v>
      </c>
      <c s="9" r="C16" t="n">
        <v>100.6</v>
      </c>
      <c s="6" r="D16" t="n">
        <v>189</v>
      </c>
      <c s="9" r="E16" t="n">
        <v>196.7</v>
      </c>
    </row>
    <row r="17" spans="1:5">
      <c s="4" r="A17" t="s">
        <v>306</v>
      </c>
    </row>
    <row r="18" spans="1:5">
      <c s="3" r="A18" t="s">
        <v>300</v>
      </c>
    </row>
    <row r="19" spans="1:5">
      <c s="4" r="A19" t="s">
        <v>301</v>
      </c>
      <c s="9" r="B19" t="n">
        <v>635.3</v>
      </c>
      <c s="9" r="C19" t="n">
        <v>651.3</v>
      </c>
      <c s="9" r="D19" t="n">
        <v>1283.9</v>
      </c>
      <c s="9" r="E19" t="n">
        <v>1292.7</v>
      </c>
    </row>
    <row r="20" spans="1:5">
      <c s="4" r="A20" t="s">
        <v>307</v>
      </c>
    </row>
    <row r="21" spans="1:5">
      <c s="3" r="A21" t="s">
        <v>300</v>
      </c>
    </row>
    <row r="22" spans="1:5">
      <c s="4" r="A22" t="s">
        <v>301</v>
      </c>
      <c s="9" r="B22" t="n">
        <v>241.6</v>
      </c>
      <c s="9" r="C22" t="n">
        <v>246.2</v>
      </c>
      <c s="9" r="D22" t="n">
        <v>478.7</v>
      </c>
      <c s="6" r="E22" t="n">
        <v>479</v>
      </c>
    </row>
    <row r="23" spans="1:5">
      <c s="4" r="A23" t="s">
        <v>308</v>
      </c>
    </row>
    <row r="24" spans="1:5">
      <c s="3" r="A24" t="s">
        <v>300</v>
      </c>
    </row>
    <row r="25" spans="1:5">
      <c s="4" r="A25" t="s">
        <v>301</v>
      </c>
      <c s="9" r="B25" t="n">
        <v>197.1</v>
      </c>
      <c s="9" r="C25" t="n">
        <v>195.7</v>
      </c>
      <c s="9" r="D25" t="n">
        <v>372.6</v>
      </c>
      <c s="6" r="E25" t="n">
        <v>374</v>
      </c>
    </row>
    <row r="26" spans="1:5">
      <c s="4" r="A26" t="s">
        <v>309</v>
      </c>
    </row>
    <row r="27" spans="1:5">
      <c s="3" r="A27" t="s">
        <v>300</v>
      </c>
    </row>
    <row r="28" spans="1:5">
      <c s="4" r="A28" t="s">
        <v>301</v>
      </c>
      <c s="9" r="B28" t="n">
        <v>43.1</v>
      </c>
      <c s="9" r="C28" t="n">
        <v>42.9</v>
      </c>
      <c s="9" r="D28" t="n">
        <v>84.7</v>
      </c>
      <c s="9" r="E28" t="n">
        <v>83.2</v>
      </c>
    </row>
    <row r="29" spans="1:5">
      <c s="4" r="A29" t="s">
        <v>310</v>
      </c>
    </row>
    <row r="30" spans="1:5">
      <c s="3" r="A30" t="s">
        <v>300</v>
      </c>
    </row>
    <row r="31" spans="1:5">
      <c s="4" r="A31" t="s">
        <v>301</v>
      </c>
      <c s="9" r="B31" t="n">
        <v>87.90000000000001</v>
      </c>
      <c s="9" r="C31" t="n">
        <v>90.3</v>
      </c>
      <c s="9" r="D31" t="n">
        <v>170.7</v>
      </c>
      <c s="9" r="E31" t="n">
        <v>175.9</v>
      </c>
    </row>
    <row r="32" spans="1:5">
      <c s="4" r="A32" t="s">
        <v>311</v>
      </c>
    </row>
    <row r="33" spans="1:5">
      <c s="3" r="A33" t="s">
        <v>300</v>
      </c>
    </row>
    <row r="34" spans="1:5">
      <c s="4" r="A34" t="s">
        <v>301</v>
      </c>
      <c s="9" r="B34" t="n">
        <v>9.199999999999999</v>
      </c>
      <c s="9" r="C34" t="n">
        <v>10.3</v>
      </c>
      <c s="9" r="D34" t="n">
        <v>18.3</v>
      </c>
      <c s="9" r="E34" t="n">
        <v>20.8</v>
      </c>
    </row>
    <row r="35" spans="1:5">
      <c s="4" r="A35" t="s">
        <v>312</v>
      </c>
    </row>
    <row r="36" spans="1:5">
      <c s="3" r="A36" t="s">
        <v>300</v>
      </c>
    </row>
    <row r="37" spans="1:5">
      <c s="4" r="A37" t="s">
        <v>301</v>
      </c>
      <c s="7" r="B37" t="n">
        <v>173.9</v>
      </c>
      <c s="8" r="C37" t="n">
        <v>165</v>
      </c>
      <c s="7" r="D37" t="n">
        <v>342.1</v>
      </c>
      <c s="7" r="E37" t="n">
        <v>31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3</v>
      </c>
      <c s="2" r="B1" t="s">
        <v>27</v>
      </c>
      <c s="2" r="D1" t="s">
        <v>1</v>
      </c>
    </row>
    <row r="2" spans="1:5">
      <c s="2" r="B2" t="s">
        <v>2</v>
      </c>
      <c s="2" r="C2" t="s">
        <v>28</v>
      </c>
      <c s="2" r="D2" t="s">
        <v>2</v>
      </c>
      <c s="2" r="E2" t="s">
        <v>28</v>
      </c>
    </row>
    <row r="3" spans="1:5">
      <c s="3" r="A3" t="s">
        <v>314</v>
      </c>
    </row>
    <row r="4" spans="1:5">
      <c s="4" r="A4" t="s">
        <v>315</v>
      </c>
      <c s="7" r="B4" t="n">
        <v>230.5</v>
      </c>
      <c s="7" r="C4" t="n">
        <v>222.3</v>
      </c>
      <c s="7" r="D4" t="n">
        <v>463.2</v>
      </c>
      <c s="7" r="E4" t="n">
        <v>442.6</v>
      </c>
    </row>
    <row r="5" spans="1:5">
      <c s="4" r="A5" t="s">
        <v>316</v>
      </c>
      <c s="9" r="B5" t="n">
        <v>-220.6</v>
      </c>
      <c s="9" r="C5" t="n">
        <v>-210.8</v>
      </c>
      <c s="9" r="D5" t="n">
        <v>-438.6</v>
      </c>
      <c s="6" r="E5" t="n">
        <v>-419</v>
      </c>
    </row>
    <row r="6" spans="1:5">
      <c s="4" r="A6" t="s">
        <v>34</v>
      </c>
      <c s="9" r="B6" t="n">
        <v>9.9</v>
      </c>
      <c s="9" r="C6" t="n">
        <v>11.5</v>
      </c>
      <c s="9" r="D6" t="n">
        <v>24.6</v>
      </c>
      <c s="9" r="E6" t="n">
        <v>23.6</v>
      </c>
    </row>
    <row r="7" spans="1:5">
      <c s="4" r="A7" t="s">
        <v>166</v>
      </c>
      <c s="9" r="B7" t="n">
        <v>0.2</v>
      </c>
      <c s="6" r="C7" t="n">
        <v>1</v>
      </c>
      <c s="6" r="D7" t="n">
        <v>1</v>
      </c>
      <c s="9" r="E7" t="n">
        <v>3.5</v>
      </c>
    </row>
    <row r="8" spans="1:5">
      <c s="4" r="A8" t="s">
        <v>36</v>
      </c>
      <c s="9" r="B8" t="n">
        <v>9.699999999999999</v>
      </c>
      <c s="9" r="C8" t="n">
        <v>10.5</v>
      </c>
      <c s="9" r="D8" t="n">
        <v>23.6</v>
      </c>
      <c s="9" r="E8" t="n">
        <v>20.1</v>
      </c>
    </row>
    <row r="9" spans="1:5">
      <c s="4" r="A9" t="s">
        <v>317</v>
      </c>
    </row>
    <row r="10" spans="1:5">
      <c s="3" r="A10" t="s">
        <v>314</v>
      </c>
    </row>
    <row r="11" spans="1:5">
      <c s="4" r="A11" t="s">
        <v>315</v>
      </c>
      <c s="9" r="B11" t="n">
        <v>-1.1</v>
      </c>
      <c s="9" r="C11" t="n">
        <v>-1.2</v>
      </c>
      <c s="9" r="D11" t="n">
        <v>-2.2</v>
      </c>
      <c s="9" r="E11" t="n">
        <v>-2.3</v>
      </c>
    </row>
    <row r="12" spans="1:5">
      <c s="4" r="A12" t="s">
        <v>316</v>
      </c>
      <c s="9" r="B12" t="n">
        <v>1.1</v>
      </c>
      <c s="9" r="C12" t="n">
        <v>1.2</v>
      </c>
      <c s="9" r="D12" t="n">
        <v>2.2</v>
      </c>
      <c s="9" r="E12" t="n">
        <v>2.3</v>
      </c>
    </row>
    <row r="13" spans="1:5">
      <c s="4" r="A13" t="s">
        <v>34</v>
      </c>
      <c s="6" r="B13" t="n">
        <v>0</v>
      </c>
      <c s="6" r="C13" t="n">
        <v>0</v>
      </c>
      <c s="6" r="D13" t="n">
        <v>0</v>
      </c>
      <c s="6" r="E13" t="n">
        <v>0</v>
      </c>
    </row>
    <row r="14" spans="1:5">
      <c s="4" r="A14" t="s">
        <v>318</v>
      </c>
    </row>
    <row r="15" spans="1:5">
      <c s="3" r="A15" t="s">
        <v>314</v>
      </c>
    </row>
    <row r="16" spans="1:5">
      <c s="4" r="A16" t="s">
        <v>34</v>
      </c>
      <c s="6" r="B16" t="n">
        <v>-25</v>
      </c>
      <c s="9" r="C16" t="n">
        <v>-20.7</v>
      </c>
      <c s="9" r="D16" t="n">
        <v>-49.2</v>
      </c>
      <c s="9" r="E16" t="n">
        <v>-38.2</v>
      </c>
    </row>
    <row r="17" spans="1:5">
      <c s="4" r="A17" t="s">
        <v>303</v>
      </c>
    </row>
    <row r="18" spans="1:5">
      <c s="3" r="A18" t="s">
        <v>314</v>
      </c>
    </row>
    <row r="19" spans="1:5">
      <c s="4" r="A19" t="s">
        <v>315</v>
      </c>
      <c s="9" r="B19" t="n">
        <v>140.2</v>
      </c>
      <c s="6" r="C19" t="n">
        <v>138</v>
      </c>
      <c s="9" r="D19" t="n">
        <v>283.9</v>
      </c>
      <c s="9" r="E19" t="n">
        <v>274.7</v>
      </c>
    </row>
    <row r="20" spans="1:5">
      <c s="4" r="A20" t="s">
        <v>316</v>
      </c>
      <c s="9" r="B20" t="n">
        <v>-113.9</v>
      </c>
      <c s="9" r="C20" t="n">
        <v>-112.6</v>
      </c>
      <c s="9" r="D20" t="n">
        <v>-230.5</v>
      </c>
      <c s="9" r="E20" t="n">
        <v>-226.1</v>
      </c>
    </row>
    <row r="21" spans="1:5">
      <c s="4" r="A21" t="s">
        <v>34</v>
      </c>
      <c s="9" r="B21" t="n">
        <v>26.3</v>
      </c>
      <c s="9" r="C21" t="n">
        <v>25.4</v>
      </c>
      <c s="9" r="D21" t="n">
        <v>53.4</v>
      </c>
      <c s="9" r="E21" t="n">
        <v>48.6</v>
      </c>
    </row>
    <row r="22" spans="1:5">
      <c s="4" r="A22" t="s">
        <v>304</v>
      </c>
    </row>
    <row r="23" spans="1:5">
      <c s="3" r="A23" t="s">
        <v>314</v>
      </c>
    </row>
    <row r="24" spans="1:5">
      <c s="4" r="A24" t="s">
        <v>315</v>
      </c>
      <c s="9" r="B24" t="n">
        <v>35.8</v>
      </c>
      <c s="9" r="C24" t="n">
        <v>35.9</v>
      </c>
      <c s="9" r="D24" t="n">
        <v>68.09999999999999</v>
      </c>
      <c s="9" r="E24" t="n">
        <v>69.2</v>
      </c>
    </row>
    <row r="25" spans="1:5">
      <c s="4" r="A25" t="s">
        <v>316</v>
      </c>
      <c s="9" r="B25" t="n">
        <v>-33.2</v>
      </c>
      <c s="9" r="C25" t="n">
        <v>-34.2</v>
      </c>
      <c s="9" r="D25" t="n">
        <v>-63.5</v>
      </c>
      <c s="9" r="E25" t="n">
        <v>-67.7</v>
      </c>
    </row>
    <row r="26" spans="1:5">
      <c s="4" r="A26" t="s">
        <v>34</v>
      </c>
      <c s="9" r="B26" t="n">
        <v>2.6</v>
      </c>
      <c s="9" r="C26" t="n">
        <v>1.7</v>
      </c>
      <c s="9" r="D26" t="n">
        <v>4.6</v>
      </c>
      <c s="9" r="E26" t="n">
        <v>1.5</v>
      </c>
    </row>
    <row r="27" spans="1:5">
      <c s="4" r="A27" t="s">
        <v>305</v>
      </c>
    </row>
    <row r="28" spans="1:5">
      <c s="3" r="A28" t="s">
        <v>314</v>
      </c>
    </row>
    <row r="29" spans="1:5">
      <c s="4" r="A29" t="s">
        <v>315</v>
      </c>
      <c s="9" r="B29" t="n">
        <v>12.8</v>
      </c>
      <c s="9" r="C29" t="n">
        <v>13.9</v>
      </c>
      <c s="9" r="D29" t="n">
        <v>28.3</v>
      </c>
      <c s="9" r="E29" t="n">
        <v>29.8</v>
      </c>
    </row>
    <row r="30" spans="1:5">
      <c s="4" r="A30" t="s">
        <v>316</v>
      </c>
      <c s="9" r="B30" t="n">
        <v>-11.6</v>
      </c>
      <c s="9" r="C30" t="n">
        <v>-12.3</v>
      </c>
      <c s="9" r="D30" t="n">
        <v>-22.7</v>
      </c>
      <c s="9" r="E30" t="n">
        <v>-24.4</v>
      </c>
    </row>
    <row r="31" spans="1:5">
      <c s="4" r="A31" t="s">
        <v>34</v>
      </c>
      <c s="9" r="B31" t="n">
        <v>1.2</v>
      </c>
      <c s="9" r="C31" t="n">
        <v>1.6</v>
      </c>
      <c s="9" r="D31" t="n">
        <v>5.6</v>
      </c>
      <c s="9" r="E31" t="n">
        <v>5.4</v>
      </c>
    </row>
    <row r="32" spans="1:5">
      <c s="4" r="A32" t="s">
        <v>306</v>
      </c>
    </row>
    <row r="33" spans="1:5">
      <c s="3" r="A33" t="s">
        <v>314</v>
      </c>
    </row>
    <row r="34" spans="1:5">
      <c s="4" r="A34" t="s">
        <v>315</v>
      </c>
      <c s="9" r="B34" t="n">
        <v>98.90000000000001</v>
      </c>
      <c s="9" r="C34" t="n">
        <v>95.90000000000001</v>
      </c>
      <c s="6" r="D34" t="n">
        <v>201</v>
      </c>
      <c s="9" r="E34" t="n">
        <v>193.7</v>
      </c>
    </row>
    <row r="35" spans="1:5">
      <c s="4" r="A35" t="s">
        <v>307</v>
      </c>
    </row>
    <row r="36" spans="1:5">
      <c s="3" r="A36" t="s">
        <v>314</v>
      </c>
    </row>
    <row r="37" spans="1:5">
      <c s="4" r="A37" t="s">
        <v>315</v>
      </c>
      <c s="9" r="B37" t="n">
        <v>41.3</v>
      </c>
      <c s="9" r="C37" t="n">
        <v>42.1</v>
      </c>
      <c s="9" r="D37" t="n">
        <v>82.90000000000001</v>
      </c>
      <c s="6" r="E37" t="n">
        <v>81</v>
      </c>
    </row>
    <row r="38" spans="1:5">
      <c s="4" r="A38" t="s">
        <v>308</v>
      </c>
    </row>
    <row r="39" spans="1:5">
      <c s="3" r="A39" t="s">
        <v>314</v>
      </c>
    </row>
    <row r="40" spans="1:5">
      <c s="4" r="A40" t="s">
        <v>315</v>
      </c>
      <c s="9" r="B40" t="n">
        <v>27.1</v>
      </c>
      <c s="9" r="C40" t="n">
        <v>26.8</v>
      </c>
      <c s="9" r="D40" t="n">
        <v>50.7</v>
      </c>
      <c s="9" r="E40" t="n">
        <v>51.4</v>
      </c>
    </row>
    <row r="41" spans="1:5">
      <c s="4" r="A41" t="s">
        <v>309</v>
      </c>
    </row>
    <row r="42" spans="1:5">
      <c s="3" r="A42" t="s">
        <v>314</v>
      </c>
    </row>
    <row r="43" spans="1:5">
      <c s="4" r="A43" t="s">
        <v>315</v>
      </c>
      <c s="9" r="B43" t="n">
        <v>8.699999999999999</v>
      </c>
      <c s="9" r="C43" t="n">
        <v>9.1</v>
      </c>
      <c s="9" r="D43" t="n">
        <v>17.4</v>
      </c>
      <c s="9" r="E43" t="n">
        <v>17.8</v>
      </c>
    </row>
    <row r="44" spans="1:5">
      <c s="4" r="A44" t="s">
        <v>310</v>
      </c>
    </row>
    <row r="45" spans="1:5">
      <c s="3" r="A45" t="s">
        <v>314</v>
      </c>
    </row>
    <row r="46" spans="1:5">
      <c s="4" r="A46" t="s">
        <v>315</v>
      </c>
      <c s="9" r="B46" t="n">
        <v>10.3</v>
      </c>
      <c s="9" r="C46" t="n">
        <v>11.2</v>
      </c>
      <c s="9" r="D46" t="n">
        <v>23.3</v>
      </c>
      <c s="9" r="E46" t="n">
        <v>24.2</v>
      </c>
    </row>
    <row r="47" spans="1:5">
      <c s="4" r="A47" t="s">
        <v>311</v>
      </c>
    </row>
    <row r="48" spans="1:5">
      <c s="3" r="A48" t="s">
        <v>314</v>
      </c>
    </row>
    <row r="49" spans="1:5">
      <c s="4" r="A49" t="s">
        <v>315</v>
      </c>
      <c s="9" r="B49" t="n">
        <v>2.5</v>
      </c>
      <c s="9" r="C49" t="n">
        <v>2.7</v>
      </c>
      <c s="6" r="D49" t="n">
        <v>5</v>
      </c>
      <c s="9" r="E49" t="n">
        <v>5.6</v>
      </c>
    </row>
    <row r="50" spans="1:5">
      <c s="4" r="A50" t="s">
        <v>312</v>
      </c>
    </row>
    <row r="51" spans="1:5">
      <c s="3" r="A51" t="s">
        <v>314</v>
      </c>
    </row>
    <row r="52" spans="1:5">
      <c s="4" r="A52" t="s">
        <v>315</v>
      </c>
      <c s="9" r="B52" t="n">
        <v>42.8</v>
      </c>
      <c s="9" r="C52" t="n">
        <v>35.7</v>
      </c>
      <c s="9" r="D52" t="n">
        <v>85.09999999999999</v>
      </c>
      <c s="9" r="E52" t="n">
        <v>71.2</v>
      </c>
    </row>
    <row r="53" spans="1:5">
      <c s="4" r="A53" t="s">
        <v>316</v>
      </c>
      <c s="6" r="B53" t="n">
        <v>-38</v>
      </c>
      <c s="9" r="C53" t="n">
        <v>-32.2</v>
      </c>
      <c s="9" r="D53" t="n">
        <v>-74.90000000000001</v>
      </c>
      <c s="9" r="E53" t="n">
        <v>-64.90000000000001</v>
      </c>
    </row>
    <row r="54" spans="1:5">
      <c s="4" r="A54" t="s">
        <v>34</v>
      </c>
      <c s="7" r="B54" t="n">
        <v>4.8</v>
      </c>
      <c s="7" r="C54" t="n">
        <v>3.5</v>
      </c>
      <c s="7" r="D54" t="n">
        <v>10.2</v>
      </c>
      <c s="7" r="E54" t="n">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19</v>
      </c>
      <c s="2" r="B1" t="s">
        <v>27</v>
      </c>
    </row>
    <row r="2" spans="1:3">
      <c s="2" r="B2" t="s">
        <v>320</v>
      </c>
      <c s="2" r="C2" t="s">
        <v>209</v>
      </c>
    </row>
    <row r="3" spans="1:3">
      <c s="3" r="A3" t="s">
        <v>321</v>
      </c>
    </row>
    <row r="4" spans="1:3">
      <c s="4" r="A4" t="s">
        <v>322</v>
      </c>
      <c s="7" r="B4" t="n">
        <v>36.5</v>
      </c>
    </row>
    <row r="5" spans="1:3">
      <c s="4" r="A5" t="s">
        <v>215</v>
      </c>
      <c s="4" r="C5" t="s">
        <v>216</v>
      </c>
    </row>
    <row r="6" spans="1:3">
      <c s="4" r="A6" t="s">
        <v>323</v>
      </c>
    </row>
    <row r="7" spans="1:3">
      <c s="3" r="A7" t="s">
        <v>321</v>
      </c>
    </row>
    <row r="8" spans="1:3">
      <c s="4" r="A8" t="s">
        <v>218</v>
      </c>
      <c s="4" r="C8" t="s">
        <v>2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57</v>
      </c>
      <c s="2" r="B1" t="s">
        <v>2</v>
      </c>
      <c s="2" r="C1" t="s">
        <v>58</v>
      </c>
    </row>
    <row r="2" spans="1:3">
      <c s="3" r="A2" t="s">
        <v>59</v>
      </c>
    </row>
    <row r="3" spans="1:3">
      <c s="4" r="A3" t="s">
        <v>60</v>
      </c>
      <c s="7" r="B3" t="n">
        <v>33.3</v>
      </c>
      <c s="7" r="C3" t="n">
        <v>42.2</v>
      </c>
    </row>
    <row r="4" spans="1:3">
      <c s="4" r="A4" t="s">
        <v>61</v>
      </c>
      <c s="9" r="B4" t="n">
        <v>1079.8</v>
      </c>
      <c s="9" r="C4" t="n">
        <v>1139.1</v>
      </c>
    </row>
    <row r="5" spans="1:3">
      <c s="4" r="A5" t="s">
        <v>62</v>
      </c>
      <c s="9" r="B5" t="n">
        <v>47.8</v>
      </c>
      <c s="9" r="C5" t="n">
        <v>45.8</v>
      </c>
    </row>
    <row r="6" spans="1:3">
      <c s="4" r="A6" t="s">
        <v>63</v>
      </c>
      <c s="6" r="B6" t="n">
        <v>94</v>
      </c>
      <c s="6" r="C6" t="n">
        <v>0</v>
      </c>
    </row>
    <row r="7" spans="1:3">
      <c s="4" r="A7" t="s">
        <v>64</v>
      </c>
      <c s="9" r="B7" t="n">
        <v>1254.9</v>
      </c>
      <c s="9" r="C7" t="n">
        <v>1227.1</v>
      </c>
    </row>
    <row r="8" spans="1:3">
      <c s="3" r="A8" t="s">
        <v>65</v>
      </c>
    </row>
    <row r="9" spans="1:3">
      <c s="4" r="A9" t="s">
        <v>66</v>
      </c>
      <c s="9" r="B9" t="n">
        <v>345.2</v>
      </c>
      <c s="9" r="C9" t="n">
        <v>361.8</v>
      </c>
    </row>
    <row r="10" spans="1:3">
      <c s="4" r="A10" t="s">
        <v>67</v>
      </c>
      <c s="9" r="B10" t="n">
        <v>-263.7</v>
      </c>
      <c s="9" r="C10" t="n">
        <v>-272.9</v>
      </c>
    </row>
    <row r="11" spans="1:3">
      <c s="4" r="A11" t="s">
        <v>68</v>
      </c>
      <c s="9" r="B11" t="n">
        <v>81.5</v>
      </c>
      <c s="9" r="C11" t="n">
        <v>88.90000000000001</v>
      </c>
    </row>
    <row r="12" spans="1:3">
      <c s="4" r="A12" t="s">
        <v>69</v>
      </c>
      <c s="6" r="B12" t="n">
        <v>197</v>
      </c>
      <c s="9" r="C12" t="n">
        <v>189.3</v>
      </c>
    </row>
    <row r="13" spans="1:3">
      <c s="4" r="A13" t="s">
        <v>70</v>
      </c>
      <c s="9" r="B13" t="n">
        <v>88.3</v>
      </c>
      <c s="9" r="C13" t="n">
        <v>90.3</v>
      </c>
    </row>
    <row r="14" spans="1:3">
      <c s="4" r="A14" t="s">
        <v>71</v>
      </c>
      <c s="9" r="B14" t="n">
        <v>368.4</v>
      </c>
      <c s="6" r="C14" t="n">
        <v>344</v>
      </c>
    </row>
    <row r="15" spans="1:3">
      <c s="4" r="A15" t="s">
        <v>72</v>
      </c>
      <c s="9" r="B15" t="n">
        <v>735.2</v>
      </c>
      <c s="9" r="C15" t="n">
        <v>712.5</v>
      </c>
    </row>
    <row r="16" spans="1:3">
      <c s="4" r="A16" t="s">
        <v>73</v>
      </c>
      <c s="9" r="B16" t="n">
        <v>1990.1</v>
      </c>
      <c s="9" r="C16" t="n">
        <v>1939.6</v>
      </c>
    </row>
    <row r="17" spans="1:3">
      <c s="3" r="A17" t="s">
        <v>74</v>
      </c>
    </row>
    <row r="18" spans="1:3">
      <c s="4" r="A18" t="s">
        <v>75</v>
      </c>
      <c s="9" r="B18" t="n">
        <v>26.9</v>
      </c>
      <c s="9" r="C18" t="n">
        <v>55.5</v>
      </c>
    </row>
    <row r="19" spans="1:3">
      <c s="4" r="A19" t="s">
        <v>76</v>
      </c>
      <c s="9" r="B19" t="n">
        <v>403.7</v>
      </c>
      <c s="9" r="C19" t="n">
        <v>405.5</v>
      </c>
    </row>
    <row r="20" spans="1:3">
      <c s="4" r="A20" t="s">
        <v>77</v>
      </c>
      <c s="9" r="B20" t="n">
        <v>259.2</v>
      </c>
      <c s="9" r="C20" t="n">
        <v>268.1</v>
      </c>
    </row>
    <row r="21" spans="1:3">
      <c s="4" r="A21" t="s">
        <v>78</v>
      </c>
      <c s="9" r="B21" t="n">
        <v>27.1</v>
      </c>
      <c s="9" r="C21" t="n">
        <v>26.7</v>
      </c>
    </row>
    <row r="22" spans="1:3">
      <c s="4" r="A22" t="s">
        <v>79</v>
      </c>
      <c s="9" r="B22" t="n">
        <v>50.9</v>
      </c>
      <c s="6" r="C22" t="n">
        <v>60</v>
      </c>
    </row>
    <row r="23" spans="1:3">
      <c s="4" r="A23" t="s">
        <v>80</v>
      </c>
      <c s="6" r="B23" t="n">
        <v>48</v>
      </c>
      <c s="6" r="C23" t="n">
        <v>0</v>
      </c>
    </row>
    <row r="24" spans="1:3">
      <c s="4" r="A24" t="s">
        <v>81</v>
      </c>
      <c s="9" r="B24" t="n">
        <v>815.8</v>
      </c>
      <c s="9" r="C24" t="n">
        <v>815.8</v>
      </c>
    </row>
    <row r="25" spans="1:3">
      <c s="3" r="A25" t="s">
        <v>82</v>
      </c>
    </row>
    <row r="26" spans="1:3">
      <c s="4" r="A26" t="s">
        <v>78</v>
      </c>
      <c s="9" r="B26" t="n">
        <v>41.1</v>
      </c>
      <c s="6" r="C26" t="n">
        <v>40</v>
      </c>
    </row>
    <row r="27" spans="1:3">
      <c s="4" r="A27" t="s">
        <v>83</v>
      </c>
      <c s="9" r="B27" t="n">
        <v>148.5</v>
      </c>
      <c s="6" r="C27" t="n">
        <v>141</v>
      </c>
    </row>
    <row r="28" spans="1:3">
      <c s="4" r="A28" t="s">
        <v>84</v>
      </c>
      <c s="9" r="B28" t="n">
        <v>50.6</v>
      </c>
      <c s="9" r="C28" t="n">
        <v>47.4</v>
      </c>
    </row>
    <row r="29" spans="1:3">
      <c s="4" r="A29" t="s">
        <v>85</v>
      </c>
      <c s="9" r="B29" t="n">
        <v>240.2</v>
      </c>
      <c s="9" r="C29" t="n">
        <v>228.4</v>
      </c>
    </row>
    <row r="30" spans="1:3">
      <c s="4" r="A30" t="s">
        <v>86</v>
      </c>
      <c s="4" r="B30" t="s">
        <v>87</v>
      </c>
      <c s="4" r="C30" t="s">
        <v>87</v>
      </c>
    </row>
    <row r="31" spans="1:3">
      <c s="3" r="A31" t="s">
        <v>88</v>
      </c>
    </row>
    <row r="32" spans="1:3">
      <c s="4" r="A32" t="s">
        <v>89</v>
      </c>
      <c s="9" r="B32" t="n">
        <v>28.1</v>
      </c>
      <c s="9" r="C32" t="n">
        <v>25.4</v>
      </c>
    </row>
    <row r="33" spans="1:3">
      <c s="4" r="A33" t="s">
        <v>90</v>
      </c>
      <c s="9" r="B33" t="n">
        <v>828.8</v>
      </c>
      <c s="9" r="C33" t="n">
        <v>813.5</v>
      </c>
    </row>
    <row r="34" spans="1:3">
      <c s="4" r="A34" t="s">
        <v>91</v>
      </c>
      <c s="9" r="B34" t="n">
        <v>79.2</v>
      </c>
      <c s="9" r="C34" t="n">
        <v>60.7</v>
      </c>
    </row>
    <row r="35" spans="1:3">
      <c s="4" r="A35" t="s">
        <v>92</v>
      </c>
      <c s="9" r="B35" t="n">
        <v>934.1</v>
      </c>
      <c s="9" r="C35" t="n">
        <v>895.4</v>
      </c>
    </row>
    <row r="36" spans="1:3">
      <c s="4" r="A36" t="s">
        <v>93</v>
      </c>
      <c s="9" r="B36" t="n">
        <v>1990.1</v>
      </c>
      <c s="9" r="C36" t="n">
        <v>1939.6</v>
      </c>
    </row>
    <row r="37" spans="1:3">
      <c s="4" r="A37" t="s">
        <v>23</v>
      </c>
    </row>
    <row r="38" spans="1:3">
      <c s="3" r="A38" t="s">
        <v>94</v>
      </c>
    </row>
    <row r="39" spans="1:3">
      <c s="4" r="A39" t="s">
        <v>95</v>
      </c>
      <c s="9" r="B39" t="n">
        <v>36.6</v>
      </c>
      <c s="9" r="C39" t="n">
        <v>36.6</v>
      </c>
    </row>
    <row r="40" spans="1:3">
      <c s="3" r="A40" t="s">
        <v>88</v>
      </c>
    </row>
    <row r="41" spans="1:3">
      <c s="4" r="A41" t="s">
        <v>96</v>
      </c>
      <c s="9" r="B41" t="n">
        <v>-41.5</v>
      </c>
      <c s="9" r="C41" t="n">
        <v>-43.7</v>
      </c>
    </row>
    <row r="42" spans="1:3">
      <c s="4" r="A42" t="s">
        <v>25</v>
      </c>
    </row>
    <row r="43" spans="1:3">
      <c s="3" r="A43" t="s">
        <v>94</v>
      </c>
    </row>
    <row r="44" spans="1:3">
      <c s="4" r="A44" t="s">
        <v>95</v>
      </c>
      <c s="9" r="B44" t="n">
        <v>3.5</v>
      </c>
      <c s="9" r="C44" t="n">
        <v>3.5</v>
      </c>
    </row>
    <row r="45" spans="1:3">
      <c s="3" r="A45" t="s">
        <v>88</v>
      </c>
    </row>
    <row r="46" spans="1:3">
      <c s="4" r="A46" t="s">
        <v>96</v>
      </c>
      <c s="7" r="B46" t="n">
        <v>-0.6</v>
      </c>
      <c s="7" r="C46" t="n">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v>
      </c>
      <c s="2" r="B1" t="s">
        <v>2</v>
      </c>
      <c s="2" r="C1" t="s">
        <v>58</v>
      </c>
    </row>
    <row r="2" spans="1:3">
      <c s="4" r="A2" t="s">
        <v>98</v>
      </c>
      <c s="8" r="B2" t="n">
        <v>11</v>
      </c>
      <c s="7" r="C2" t="n">
        <v>10.5</v>
      </c>
    </row>
    <row r="3" spans="1:3">
      <c s="4" r="A3" t="s">
        <v>23</v>
      </c>
    </row>
    <row r="4" spans="1:3">
      <c s="4" r="A4" t="s">
        <v>99</v>
      </c>
      <c s="8" r="B4" t="n">
        <v>1</v>
      </c>
      <c s="8" r="C4" t="n">
        <v>1</v>
      </c>
    </row>
    <row r="5" spans="1:3">
      <c s="4" r="A5" t="s">
        <v>100</v>
      </c>
      <c s="9" r="B5" t="n">
        <v>36.6</v>
      </c>
      <c s="9" r="C5" t="n">
        <v>36.6</v>
      </c>
    </row>
    <row r="6" spans="1:3">
      <c s="4" r="A6" t="s">
        <v>101</v>
      </c>
      <c s="6" r="B6" t="n">
        <v>2</v>
      </c>
      <c s="9" r="C6" t="n">
        <v>2.1</v>
      </c>
    </row>
    <row r="7" spans="1:3">
      <c s="4" r="A7" t="s">
        <v>25</v>
      </c>
    </row>
    <row r="8" spans="1:3">
      <c s="4" r="A8" t="s">
        <v>99</v>
      </c>
      <c s="8" r="B8" t="n">
        <v>1</v>
      </c>
      <c s="8" r="C8" t="n">
        <v>1</v>
      </c>
    </row>
    <row r="9" spans="1:3">
      <c s="4" r="A9" t="s">
        <v>100</v>
      </c>
      <c s="9" r="B9" t="n">
        <v>3.5</v>
      </c>
      <c s="9" r="C9"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0"/>
    <col customWidth="1" max="3" min="3" width="48"/>
    <col customWidth="1" max="4" min="4" width="48"/>
    <col customWidth="1" max="5" min="5" width="51"/>
    <col customWidth="1" max="6" min="6" width="51"/>
    <col customWidth="1" max="7" min="7" width="16"/>
    <col customWidth="1" max="8" min="8" width="34"/>
    <col customWidth="1" max="9" min="9" width="39"/>
  </cols>
  <sheetData>
    <row r="1" spans="1:9">
      <c s="1" r="A1" t="s">
        <v>102</v>
      </c>
      <c s="2" r="B1" t="s">
        <v>103</v>
      </c>
      <c s="2" r="C1" t="s">
        <v>104</v>
      </c>
      <c s="2" r="D1" t="s">
        <v>105</v>
      </c>
      <c s="2" r="E1" t="s">
        <v>106</v>
      </c>
      <c s="2" r="F1" t="s">
        <v>107</v>
      </c>
      <c s="2" r="G1" t="s">
        <v>108</v>
      </c>
      <c s="2" r="H1" t="s">
        <v>109</v>
      </c>
      <c s="2" r="I1" t="s">
        <v>110</v>
      </c>
    </row>
    <row r="2" spans="1:9">
      <c s="4" r="A2" t="s">
        <v>111</v>
      </c>
      <c s="7" r="C2" t="n">
        <v>36.6</v>
      </c>
      <c s="7" r="D2" t="n">
        <v>3.5</v>
      </c>
      <c s="7" r="E2" t="n">
        <v>-49.2</v>
      </c>
      <c s="7" r="F2" t="n">
        <v>-0.6</v>
      </c>
      <c s="7" r="G2" t="n">
        <v>24.9</v>
      </c>
      <c s="7" r="H2" t="n">
        <v>767.4</v>
      </c>
      <c s="7" r="I2" t="n">
        <v>51.1</v>
      </c>
    </row>
    <row r="3" spans="1:9">
      <c s="3" r="A3" t="s">
        <v>112</v>
      </c>
    </row>
    <row r="4" spans="1:9">
      <c s="4" r="A4" t="s">
        <v>113</v>
      </c>
      <c s="9" r="E4" t="n">
        <v>0.8</v>
      </c>
      <c s="6" r="F4" t="n">
        <v>0</v>
      </c>
      <c s="9" r="G4" t="n">
        <v>2.6</v>
      </c>
    </row>
    <row r="5" spans="1:9">
      <c s="4" r="A5" t="s">
        <v>38</v>
      </c>
      <c s="7" r="B5" t="n">
        <v>10.5</v>
      </c>
      <c s="9" r="H5" t="n">
        <v>10.5</v>
      </c>
    </row>
    <row r="6" spans="1:9">
      <c s="4" r="A6" t="s">
        <v>114</v>
      </c>
      <c s="9" r="H6" t="n">
        <v>-3.8</v>
      </c>
    </row>
    <row r="7" spans="1:9">
      <c s="4" r="A7" t="s">
        <v>115</v>
      </c>
      <c s="9" r="B7" t="n">
        <v>0.7</v>
      </c>
      <c s="9" r="I7" t="n">
        <v>0.7</v>
      </c>
    </row>
    <row r="8" spans="1:9">
      <c s="4" r="A8" t="s">
        <v>116</v>
      </c>
      <c s="9" r="B8" t="n">
        <v>844.5</v>
      </c>
      <c s="9" r="C8" t="n">
        <v>36.6</v>
      </c>
      <c s="9" r="D8" t="n">
        <v>3.5</v>
      </c>
      <c s="9" r="E8" t="n">
        <v>-48.4</v>
      </c>
      <c s="9" r="F8" t="n">
        <v>-0.6</v>
      </c>
      <c s="9" r="G8" t="n">
        <v>27.5</v>
      </c>
      <c s="9" r="H8" t="n">
        <v>774.1</v>
      </c>
      <c s="9" r="I8" t="n">
        <v>51.8</v>
      </c>
    </row>
    <row r="9" spans="1:9">
      <c s="4" r="A9" t="s">
        <v>117</v>
      </c>
      <c s="9" r="C9" t="n">
        <v>36.6</v>
      </c>
      <c s="9" r="D9" t="n">
        <v>3.5</v>
      </c>
      <c s="9" r="E9" t="n">
        <v>-49.1</v>
      </c>
      <c s="9" r="F9" t="n">
        <v>-0.6</v>
      </c>
      <c s="9" r="G9" t="n">
        <v>25.9</v>
      </c>
      <c s="9" r="H9" t="n">
        <v>769.2</v>
      </c>
      <c s="9" r="I9" t="n">
        <v>45.6</v>
      </c>
    </row>
    <row r="10" spans="1:9">
      <c s="3" r="A10" t="s">
        <v>112</v>
      </c>
    </row>
    <row r="11" spans="1:9">
      <c s="4" r="A11" t="s">
        <v>113</v>
      </c>
      <c s="9" r="E11" t="n">
        <v>0.7</v>
      </c>
      <c s="6" r="F11" t="n">
        <v>0</v>
      </c>
      <c s="9" r="G11" t="n">
        <v>1.6</v>
      </c>
    </row>
    <row r="12" spans="1:9">
      <c s="4" r="A12" t="s">
        <v>38</v>
      </c>
      <c s="9" r="B12" t="n">
        <v>6.8</v>
      </c>
      <c s="9" r="H12" t="n">
        <v>6.8</v>
      </c>
    </row>
    <row r="13" spans="1:9">
      <c s="4" r="A13" t="s">
        <v>114</v>
      </c>
      <c s="9" r="H13" t="n">
        <v>-1.9</v>
      </c>
    </row>
    <row r="14" spans="1:9">
      <c s="4" r="A14" t="s">
        <v>115</v>
      </c>
      <c s="9" r="B14" t="n">
        <v>6.2</v>
      </c>
      <c s="9" r="I14" t="n">
        <v>6.2</v>
      </c>
    </row>
    <row r="15" spans="1:9">
      <c s="4" r="A15" t="s">
        <v>116</v>
      </c>
      <c s="9" r="B15" t="n">
        <v>844.5</v>
      </c>
      <c s="9" r="C15" t="n">
        <v>36.6</v>
      </c>
      <c s="9" r="D15" t="n">
        <v>3.5</v>
      </c>
      <c s="9" r="E15" t="n">
        <v>-48.4</v>
      </c>
      <c s="9" r="F15" t="n">
        <v>-0.6</v>
      </c>
      <c s="9" r="G15" t="n">
        <v>27.5</v>
      </c>
      <c s="9" r="H15" t="n">
        <v>774.1</v>
      </c>
      <c s="9" r="I15" t="n">
        <v>51.8</v>
      </c>
    </row>
    <row r="16" spans="1:9">
      <c s="4" r="A16" t="s">
        <v>118</v>
      </c>
      <c s="9" r="B16" t="n">
        <v>895.4</v>
      </c>
      <c s="9" r="C16" t="n">
        <v>36.6</v>
      </c>
      <c s="9" r="D16" t="n">
        <v>3.5</v>
      </c>
      <c s="9" r="E16" t="n">
        <v>-43.7</v>
      </c>
      <c s="9" r="F16" t="n">
        <v>-0.6</v>
      </c>
      <c s="9" r="G16" t="n">
        <v>25.4</v>
      </c>
      <c s="9" r="H16" t="n">
        <v>813.5</v>
      </c>
      <c s="9" r="I16" t="n">
        <v>60.7</v>
      </c>
    </row>
    <row r="17" spans="1:9">
      <c s="3" r="A17" t="s">
        <v>112</v>
      </c>
    </row>
    <row r="18" spans="1:9">
      <c s="4" r="A18" t="s">
        <v>113</v>
      </c>
      <c s="9" r="E18" t="n">
        <v>2.2</v>
      </c>
      <c s="6" r="F18" t="n">
        <v>0</v>
      </c>
      <c s="9" r="G18" t="n">
        <v>2.7</v>
      </c>
    </row>
    <row r="19" spans="1:9">
      <c s="4" r="A19" t="s">
        <v>38</v>
      </c>
      <c s="9" r="B19" t="n">
        <v>20.1</v>
      </c>
      <c s="9" r="H19" t="n">
        <v>20.1</v>
      </c>
    </row>
    <row r="20" spans="1:9">
      <c s="4" r="A20" t="s">
        <v>114</v>
      </c>
      <c s="9" r="H20" t="n">
        <v>-4.8</v>
      </c>
    </row>
    <row r="21" spans="1:9">
      <c s="4" r="A21" t="s">
        <v>115</v>
      </c>
      <c s="9" r="B21" t="n">
        <v>18.5</v>
      </c>
      <c s="9" r="I21" t="n">
        <v>18.5</v>
      </c>
    </row>
    <row r="22" spans="1:9">
      <c s="4" r="A22" t="s">
        <v>119</v>
      </c>
      <c s="9" r="B22" t="n">
        <v>934.1</v>
      </c>
      <c s="9" r="C22" t="n">
        <v>36.6</v>
      </c>
      <c s="9" r="D22" t="n">
        <v>3.5</v>
      </c>
      <c s="9" r="E22" t="n">
        <v>-41.5</v>
      </c>
      <c s="9" r="F22" t="n">
        <v>-0.6</v>
      </c>
      <c s="9" r="G22" t="n">
        <v>28.1</v>
      </c>
      <c s="9" r="H22" t="n">
        <v>828.8</v>
      </c>
      <c s="9" r="I22" t="n">
        <v>79.2</v>
      </c>
    </row>
    <row r="23" spans="1:9">
      <c s="4" r="A23" t="s">
        <v>120</v>
      </c>
      <c s="9" r="C23" t="n">
        <v>36.6</v>
      </c>
      <c s="9" r="D23" t="n">
        <v>3.5</v>
      </c>
      <c s="9" r="E23" t="n">
        <v>-43.1</v>
      </c>
      <c s="9" r="F23" t="n">
        <v>-0.6</v>
      </c>
      <c s="9" r="G23" t="n">
        <v>27.4</v>
      </c>
      <c s="9" r="H23" t="n">
        <v>822.8</v>
      </c>
      <c s="9" r="I23" t="n">
        <v>64.2</v>
      </c>
    </row>
    <row r="24" spans="1:9">
      <c s="3" r="A24" t="s">
        <v>112</v>
      </c>
    </row>
    <row r="25" spans="1:9">
      <c s="4" r="A25" t="s">
        <v>113</v>
      </c>
      <c s="9" r="E25" t="n">
        <v>1.6</v>
      </c>
      <c s="6" r="F25" t="n">
        <v>0</v>
      </c>
      <c s="9" r="G25" t="n">
        <v>0.7</v>
      </c>
    </row>
    <row r="26" spans="1:9">
      <c s="4" r="A26" t="s">
        <v>38</v>
      </c>
      <c s="9" r="B26" t="n">
        <v>8.9</v>
      </c>
      <c s="9" r="H26" t="n">
        <v>8.9</v>
      </c>
    </row>
    <row r="27" spans="1:9">
      <c s="4" r="A27" t="s">
        <v>114</v>
      </c>
      <c s="9" r="H27" t="n">
        <v>-2.9</v>
      </c>
    </row>
    <row r="28" spans="1:9">
      <c s="4" r="A28" t="s">
        <v>115</v>
      </c>
      <c s="6" r="B28" t="n">
        <v>15</v>
      </c>
      <c s="6" r="I28" t="n">
        <v>15</v>
      </c>
    </row>
    <row r="29" spans="1:9">
      <c s="4" r="A29" t="s">
        <v>119</v>
      </c>
      <c s="7" r="B29" t="n">
        <v>934.1</v>
      </c>
      <c s="7" r="C29" t="n">
        <v>36.6</v>
      </c>
      <c s="7" r="D29" t="n">
        <v>3.5</v>
      </c>
      <c s="7" r="E29" t="n">
        <v>-41.5</v>
      </c>
      <c s="7" r="F29" t="n">
        <v>-0.6</v>
      </c>
      <c s="7" r="G29" t="n">
        <v>28.1</v>
      </c>
      <c s="7" r="H29" t="n">
        <v>828.8</v>
      </c>
      <c s="7" r="I29" t="n">
        <v>7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21</v>
      </c>
      <c s="2" r="B1" t="s">
        <v>1</v>
      </c>
    </row>
    <row r="2" spans="1:3">
      <c s="2" r="B2" t="s">
        <v>2</v>
      </c>
      <c s="2" r="C2" t="s">
        <v>28</v>
      </c>
    </row>
    <row r="3" spans="1:3">
      <c s="3" r="A3" t="s">
        <v>122</v>
      </c>
    </row>
    <row r="4" spans="1:3">
      <c s="4" r="A4" t="s">
        <v>38</v>
      </c>
      <c s="7" r="B4" t="n">
        <v>20.1</v>
      </c>
      <c s="7" r="C4" t="n">
        <v>10.5</v>
      </c>
    </row>
    <row r="5" spans="1:3">
      <c s="3" r="A5" t="s">
        <v>123</v>
      </c>
    </row>
    <row r="6" spans="1:3">
      <c s="4" r="A6" t="s">
        <v>124</v>
      </c>
      <c s="9" r="B6" t="n">
        <v>10.9</v>
      </c>
      <c s="6" r="C6" t="n">
        <v>11</v>
      </c>
    </row>
    <row r="7" spans="1:3">
      <c s="4" r="A7" t="s">
        <v>125</v>
      </c>
      <c s="9" r="B7" t="n">
        <v>3.5</v>
      </c>
      <c s="9" r="C7" t="n">
        <v>2.1</v>
      </c>
    </row>
    <row r="8" spans="1:3">
      <c s="4" r="A8" t="s">
        <v>126</v>
      </c>
      <c s="9" r="B8" t="n">
        <v>4.5</v>
      </c>
      <c s="9" r="C8" t="n">
        <v>3.1</v>
      </c>
    </row>
    <row r="9" spans="1:3">
      <c s="4" r="A9" t="s">
        <v>127</v>
      </c>
      <c s="9" r="B9" t="n">
        <v>-0.7</v>
      </c>
      <c s="9" r="C9" t="n">
        <v>-0.3</v>
      </c>
    </row>
    <row r="10" spans="1:3">
      <c s="4" r="A10" t="s">
        <v>128</v>
      </c>
      <c s="9" r="B10" t="n">
        <v>2.9</v>
      </c>
      <c s="9" r="C10" t="n">
        <v>-52.9</v>
      </c>
    </row>
    <row r="11" spans="1:3">
      <c s="4" r="A11" t="s">
        <v>129</v>
      </c>
      <c s="9" r="B11" t="n">
        <v>41.2</v>
      </c>
      <c s="9" r="C11" t="n">
        <v>-26.5</v>
      </c>
    </row>
    <row r="12" spans="1:3">
      <c s="3" r="A12" t="s">
        <v>130</v>
      </c>
    </row>
    <row r="13" spans="1:3">
      <c s="4" r="A13" t="s">
        <v>131</v>
      </c>
      <c s="9" r="B13" t="n">
        <v>-4.3</v>
      </c>
      <c s="9" r="C13" t="n">
        <v>-6.7</v>
      </c>
    </row>
    <row r="14" spans="1:3">
      <c s="4" r="A14" t="s">
        <v>132</v>
      </c>
      <c s="6" r="B14" t="n">
        <v>0</v>
      </c>
      <c s="9" r="C14" t="n">
        <v>-0.5</v>
      </c>
    </row>
    <row r="15" spans="1:3">
      <c s="4" r="A15" t="s">
        <v>133</v>
      </c>
      <c s="9" r="B15" t="n">
        <v>-0.4</v>
      </c>
      <c s="9" r="C15" t="n">
        <v>-0.1</v>
      </c>
    </row>
    <row r="16" spans="1:3">
      <c s="4" r="A16" t="s">
        <v>134</v>
      </c>
      <c s="9" r="B16" t="n">
        <v>-4.7</v>
      </c>
      <c s="9" r="C16" t="n">
        <v>-7.3</v>
      </c>
    </row>
    <row r="17" spans="1:3">
      <c s="3" r="A17" t="s">
        <v>135</v>
      </c>
    </row>
    <row r="18" spans="1:3">
      <c s="4" r="A18" t="s">
        <v>136</v>
      </c>
      <c s="9" r="B18" t="n">
        <v>-29.1</v>
      </c>
      <c s="9" r="C18" t="n">
        <v>-1.4</v>
      </c>
    </row>
    <row r="19" spans="1:3">
      <c s="4" r="A19" t="s">
        <v>137</v>
      </c>
      <c s="9" r="B19" t="n">
        <v>-4.8</v>
      </c>
      <c s="9" r="C19" t="n">
        <v>-3.8</v>
      </c>
    </row>
    <row r="20" spans="1:3">
      <c s="4" r="A20" t="s">
        <v>138</v>
      </c>
      <c s="9" r="B20" t="n">
        <v>0.2</v>
      </c>
      <c s="6" r="C20" t="n">
        <v>0</v>
      </c>
    </row>
    <row r="21" spans="1:3">
      <c s="4" r="A21" t="s">
        <v>139</v>
      </c>
      <c s="9" r="B21" t="n">
        <v>-33.7</v>
      </c>
      <c s="9" r="C21" t="n">
        <v>-5.2</v>
      </c>
    </row>
    <row r="22" spans="1:3">
      <c s="4" r="A22" t="s">
        <v>140</v>
      </c>
      <c s="9" r="B22" t="n">
        <v>6.4</v>
      </c>
      <c s="9" r="C22" t="n">
        <v>4.6</v>
      </c>
    </row>
    <row r="23" spans="1:3">
      <c s="4" r="A23" t="s">
        <v>141</v>
      </c>
      <c s="9" r="B23" t="n">
        <v>9.199999999999999</v>
      </c>
      <c s="9" r="C23" t="n">
        <v>-34.4</v>
      </c>
    </row>
    <row r="24" spans="1:3">
      <c s="4" r="A24" t="s">
        <v>142</v>
      </c>
      <c s="9" r="B24" t="n">
        <v>-18.1</v>
      </c>
      <c s="6" r="C24" t="n">
        <v>0</v>
      </c>
    </row>
    <row r="25" spans="1:3">
      <c s="4" r="A25" t="s">
        <v>143</v>
      </c>
      <c s="9" r="B25" t="n">
        <v>42.2</v>
      </c>
      <c s="9" r="C25" t="n">
        <v>83.09999999999999</v>
      </c>
    </row>
    <row r="26" spans="1:3">
      <c s="4" r="A26" t="s">
        <v>144</v>
      </c>
      <c s="7" r="B26" t="n">
        <v>33.3</v>
      </c>
      <c s="7" r="C26" t="n">
        <v>4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Earn</vt:lpstr>
      <vt:lpstr>Consolidated Statements of Comp</vt:lpstr>
      <vt:lpstr>Consolidated Statements of Com4</vt:lpstr>
      <vt:lpstr>Consolidated Balance Sheets (Un</vt:lpstr>
      <vt:lpstr>Consolidated Balance Sheets (U6</vt:lpstr>
      <vt:lpstr>Consolidated Statements of Stoc</vt:lpstr>
      <vt:lpstr>Consolidated Statements of Cash</vt:lpstr>
      <vt:lpstr>Basis of Presentation</vt:lpstr>
      <vt:lpstr>Assets and Liabilities Held for</vt:lpstr>
      <vt:lpstr>Fair Value Measurements</vt:lpstr>
      <vt:lpstr>Restructuring Restructuring</vt:lpstr>
      <vt:lpstr>Accumulated Other Comprehensive</vt:lpstr>
      <vt:lpstr>Earnings Per Share</vt:lpstr>
      <vt:lpstr>Stock-Based Compensation</vt:lpstr>
      <vt:lpstr>Other Expense, Net</vt:lpstr>
      <vt:lpstr>Contingencies</vt:lpstr>
      <vt:lpstr>Segment Disclosures</vt:lpstr>
      <vt:lpstr>New Accounting Pronouncements</vt:lpstr>
      <vt:lpstr>Subsequent Event</vt:lpstr>
      <vt:lpstr>New Accounting Pronouncements (</vt:lpstr>
      <vt:lpstr>Assets and Liabilities Held f22</vt:lpstr>
      <vt:lpstr>Fair Value Measurements (Tables</vt:lpstr>
      <vt:lpstr>Restructuring Restructuring (Ta</vt:lpstr>
      <vt:lpstr>Accumulated Other Comprehensi25</vt:lpstr>
      <vt:lpstr>Earnings Per Share (Tables)</vt:lpstr>
      <vt:lpstr>Other Expense, Net (Tables)</vt:lpstr>
      <vt:lpstr>Segment Disclosures (Tables)</vt:lpstr>
      <vt:lpstr>Assets and Liabilities Held f29</vt:lpstr>
      <vt:lpstr>Assets and Liabilties Held for </vt:lpstr>
      <vt:lpstr>Fair Value Measurements - Sched</vt:lpstr>
      <vt:lpstr>Fair Value Measurements - Narra</vt:lpstr>
      <vt:lpstr>Restructuring - Schedule of Res</vt:lpstr>
      <vt:lpstr>Restructuring - Restructuring R</vt:lpstr>
      <vt:lpstr>Restructuring - Narrative (Deta</vt:lpstr>
      <vt:lpstr>Accumulated Other Comprehensi36</vt:lpstr>
      <vt:lpstr>Earnings Per Share - Reconcilia</vt:lpstr>
      <vt:lpstr>Stock-Based Compensation (Detai</vt:lpstr>
      <vt:lpstr>Other Expense, Net - Schedule o</vt:lpstr>
      <vt:lpstr>Contingencies Contingencies - N</vt:lpstr>
      <vt:lpstr>Segment Disclosures - Narrative</vt:lpstr>
      <vt:lpstr>Segment Disclosures - Segment R</vt:lpstr>
      <vt:lpstr>Segment Disclosures - Segment 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59:40Z</dcterms:created>
  <dcterms:modified xmlns:dcterms="http://purl.org/dc/terms/" xmlns:xsi="http://www.w3.org/2001/XMLSchema-instance" xsi:type="dcterms:W3CDTF">2016-08-10T13:59:40Z</dcterms:modified>
  <dc:title xmlns:dc="http://purl.org/dc/elements/1.1/">Untitled</dc:title>
  <dc:description xmlns:dc="http://purl.org/dc/elements/1.1/"/>
  <dc:subject xmlns:dc="http://purl.org/dc/elements/1.1/"/>
  <cp:keywords/>
  <cp:category/>
</cp:coreProperties>
</file>